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Inventories, Net" sheetId="8" state="visible" r:id="rId8"/>
    <sheet xmlns:r="http://schemas.openxmlformats.org/officeDocument/2006/relationships" name="Costs and Estimated Earnings in"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Income Taxes" sheetId="12" state="visible" r:id="rId12"/>
    <sheet xmlns:r="http://schemas.openxmlformats.org/officeDocument/2006/relationships" name="Retirement Benefit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Stock-Based Compensation" sheetId="17" state="visible" r:id="rId17"/>
    <sheet xmlns:r="http://schemas.openxmlformats.org/officeDocument/2006/relationships" name="Related Party Transactions" sheetId="18" state="visible" r:id="rId18"/>
    <sheet xmlns:r="http://schemas.openxmlformats.org/officeDocument/2006/relationships" name="Nature of Operations and Summ_2" sheetId="19" state="visible" r:id="rId19"/>
    <sheet xmlns:r="http://schemas.openxmlformats.org/officeDocument/2006/relationships" name="Nature of Operations and Summ_3" sheetId="20" state="visible" r:id="rId20"/>
    <sheet xmlns:r="http://schemas.openxmlformats.org/officeDocument/2006/relationships" name="Inventories, Net (Tables)" sheetId="21" state="visible" r:id="rId21"/>
    <sheet xmlns:r="http://schemas.openxmlformats.org/officeDocument/2006/relationships" name="Costs and Estimated Earnings _2" sheetId="22" state="visible" r:id="rId22"/>
    <sheet xmlns:r="http://schemas.openxmlformats.org/officeDocument/2006/relationships" name="Property and Equipment (Tables)" sheetId="23" state="visible" r:id="rId23"/>
    <sheet xmlns:r="http://schemas.openxmlformats.org/officeDocument/2006/relationships" name="Accrued Expenses (Tables)" sheetId="24" state="visible" r:id="rId24"/>
    <sheet xmlns:r="http://schemas.openxmlformats.org/officeDocument/2006/relationships" name="Income Taxes (Tables)" sheetId="25" state="visible" r:id="rId25"/>
    <sheet xmlns:r="http://schemas.openxmlformats.org/officeDocument/2006/relationships" name="Stock-Based Compensation (Table" sheetId="26" state="visible" r:id="rId26"/>
    <sheet xmlns:r="http://schemas.openxmlformats.org/officeDocument/2006/relationships" name="Nature of Operations and Summ_4" sheetId="27" state="visible" r:id="rId27"/>
    <sheet xmlns:r="http://schemas.openxmlformats.org/officeDocument/2006/relationships" name="Nature of Operations and Summ_5" sheetId="28" state="visible" r:id="rId28"/>
    <sheet xmlns:r="http://schemas.openxmlformats.org/officeDocument/2006/relationships" name="Nature of Operations and Summ_6" sheetId="29" state="visible" r:id="rId29"/>
    <sheet xmlns:r="http://schemas.openxmlformats.org/officeDocument/2006/relationships" name="Nature of Operations and Summ_7" sheetId="30" state="visible" r:id="rId30"/>
    <sheet xmlns:r="http://schemas.openxmlformats.org/officeDocument/2006/relationships" name="Nature of Operations and Summ_8" sheetId="31" state="visible" r:id="rId31"/>
    <sheet xmlns:r="http://schemas.openxmlformats.org/officeDocument/2006/relationships" name="Nature of Operations and Summ_9" sheetId="32" state="visible" r:id="rId32"/>
    <sheet xmlns:r="http://schemas.openxmlformats.org/officeDocument/2006/relationships" name="Nature of Operations and Sum_10" sheetId="33" state="visible" r:id="rId33"/>
    <sheet xmlns:r="http://schemas.openxmlformats.org/officeDocument/2006/relationships" name="Inventories, Net - Net Inventor" sheetId="34" state="visible" r:id="rId34"/>
    <sheet xmlns:r="http://schemas.openxmlformats.org/officeDocument/2006/relationships" name="Inventories, Net - Additional I" sheetId="35" state="visible" r:id="rId35"/>
    <sheet xmlns:r="http://schemas.openxmlformats.org/officeDocument/2006/relationships" name="Costs and Estimated Earnings _3" sheetId="36" state="visible" r:id="rId36"/>
    <sheet xmlns:r="http://schemas.openxmlformats.org/officeDocument/2006/relationships" name="Property and Equipment - Proper" sheetId="37" state="visible" r:id="rId37"/>
    <sheet xmlns:r="http://schemas.openxmlformats.org/officeDocument/2006/relationships" name="Property and Equipment - Additi" sheetId="38" state="visible" r:id="rId38"/>
    <sheet xmlns:r="http://schemas.openxmlformats.org/officeDocument/2006/relationships" name="Accrued Expenses - Accrued Expe" sheetId="39" state="visible" r:id="rId39"/>
    <sheet xmlns:r="http://schemas.openxmlformats.org/officeDocument/2006/relationships" name="Income Taxes - Provision for In" sheetId="40" state="visible" r:id="rId40"/>
    <sheet xmlns:r="http://schemas.openxmlformats.org/officeDocument/2006/relationships" name="Income Taxes - Reconciliation o" sheetId="41" state="visible" r:id="rId41"/>
    <sheet xmlns:r="http://schemas.openxmlformats.org/officeDocument/2006/relationships" name="Income Taxes - Deferred Income " sheetId="42" state="visible" r:id="rId42"/>
    <sheet xmlns:r="http://schemas.openxmlformats.org/officeDocument/2006/relationships" name="Income Taxes - Additional Infor" sheetId="43" state="visible" r:id="rId43"/>
    <sheet xmlns:r="http://schemas.openxmlformats.org/officeDocument/2006/relationships" name="Retirement Benefits - Additiona" sheetId="44" state="visible" r:id="rId44"/>
    <sheet xmlns:r="http://schemas.openxmlformats.org/officeDocument/2006/relationships" name="Long-Term Debt - Additional Inf" sheetId="45" state="visible" r:id="rId45"/>
    <sheet xmlns:r="http://schemas.openxmlformats.org/officeDocument/2006/relationships" name="Commitments and Contingencies -" sheetId="46" state="visible" r:id="rId46"/>
    <sheet xmlns:r="http://schemas.openxmlformats.org/officeDocument/2006/relationships" name="Shareholders' Equity - Addition" sheetId="47" state="visible" r:id="rId47"/>
    <sheet xmlns:r="http://schemas.openxmlformats.org/officeDocument/2006/relationships" name="Stock-Based Compensation - Addi" sheetId="48" state="visible" r:id="rId48"/>
    <sheet xmlns:r="http://schemas.openxmlformats.org/officeDocument/2006/relationships" name="Stock-Based Compensation - Summ" sheetId="49" state="visible" r:id="rId49"/>
    <sheet xmlns:r="http://schemas.openxmlformats.org/officeDocument/2006/relationships" name="Related Party Transactions - Ad" sheetId="50" state="visible" r:id="rId50"/>
  </sheets>
  <definedNames/>
  <calcPr calcId="124519" fullCalcOnLoad="1"/>
</workbook>
</file>

<file path=xl/sharedStrings.xml><?xml version="1.0" encoding="utf-8"?>
<sst xmlns="http://schemas.openxmlformats.org/spreadsheetml/2006/main" uniqueCount="451">
  <si>
    <t>Document and Entity Information - USD ($)</t>
  </si>
  <si>
    <t>12 Months Ended</t>
  </si>
  <si>
    <t>Sep. 30, 2018</t>
  </si>
  <si>
    <t>Dec. 01, 2018</t>
  </si>
  <si>
    <t>Mar. 31, 2018</t>
  </si>
  <si>
    <t>Document Information [Line Items]</t>
  </si>
  <si>
    <t>Document Type</t>
  </si>
  <si>
    <t>10-K</t>
  </si>
  <si>
    <t>Amendment Flag</t>
  </si>
  <si>
    <t>false</t>
  </si>
  <si>
    <t>Document Period End Date</t>
  </si>
  <si>
    <t>Sep. 30,
		2018</t>
  </si>
  <si>
    <t>Document Fiscal Year Focus</t>
  </si>
  <si>
    <t>Document Fiscal Period Focus</t>
  </si>
  <si>
    <t>FY</t>
  </si>
  <si>
    <t>Trading Symbol</t>
  </si>
  <si>
    <t>GENC</t>
  </si>
  <si>
    <t>Entity Registrant Name</t>
  </si>
  <si>
    <t>GENCOR INDUSTRIES INC</t>
  </si>
  <si>
    <t>Entity Central Index Key</t>
  </si>
  <si>
    <t>Current Fiscal Year End Date</t>
  </si>
  <si>
    <t>--09-30</t>
  </si>
  <si>
    <t>Entity Well-known Seasoned Issuer</t>
  </si>
  <si>
    <t>No</t>
  </si>
  <si>
    <t>Entity Current Reporting Status</t>
  </si>
  <si>
    <t>Yes</t>
  </si>
  <si>
    <t>Entity Voluntary Filers</t>
  </si>
  <si>
    <t>Entity Filer Category</t>
  </si>
  <si>
    <t>Accelerated Filer</t>
  </si>
  <si>
    <t>Entity Small Business</t>
  </si>
  <si>
    <t>Entity Emerging Growth Company</t>
  </si>
  <si>
    <t>Entity Shell Company</t>
  </si>
  <si>
    <t>Entity Public Float</t>
  </si>
  <si>
    <t>Common Stock [Member]</t>
  </si>
  <si>
    <t>Entity Common Stock, Shares Outstanding</t>
  </si>
  <si>
    <t>Class B Stock [Member]</t>
  </si>
  <si>
    <t>Consolidated Balance Sheets - USD ($)</t>
  </si>
  <si>
    <t>Sep. 30, 2017</t>
  </si>
  <si>
    <t>Current assets:</t>
  </si>
  <si>
    <t>Cash and cash equivalents</t>
  </si>
  <si>
    <t>Marketable securities at fair value (cost of $103,751,000 at September 30, 2018 and $86,967,000 at September 30, 2017)</t>
  </si>
  <si>
    <t>Accounts receivable, less allowance for doubtful accounts of $313,000 at September 30, 2018 and $207,000 at September 30, 2017</t>
  </si>
  <si>
    <t>Costs and estimated earnings in excess of billings</t>
  </si>
  <si>
    <t>Inventories, net</t>
  </si>
  <si>
    <t>Prepaid expenses</t>
  </si>
  <si>
    <t>Total current assets</t>
  </si>
  <si>
    <t>Property and equipment, net</t>
  </si>
  <si>
    <t>Other assets</t>
  </si>
  <si>
    <t>Total Assets</t>
  </si>
  <si>
    <t>Current liabilities:</t>
  </si>
  <si>
    <t>Accounts payable</t>
  </si>
  <si>
    <t>Customer deposits</t>
  </si>
  <si>
    <t>Accrued expenses</t>
  </si>
  <si>
    <t>Total current liabilities</t>
  </si>
  <si>
    <t>Deferred and other income taxes</t>
  </si>
  <si>
    <t>Total liabilities</t>
  </si>
  <si>
    <t>Commitments and contingencies</t>
  </si>
  <si>
    <t xml:space="preserve"> </t>
  </si>
  <si>
    <t>Shareholders' equity:</t>
  </si>
  <si>
    <t>Preferred stock, par value $.10 per share; 300,000 shares authorized; none issued</t>
  </si>
  <si>
    <t>Capital in excess of par value</t>
  </si>
  <si>
    <t>Retained earnings</t>
  </si>
  <si>
    <t>Total shareholders' equity</t>
  </si>
  <si>
    <t>Total Liabilities and Shareholders' Equity</t>
  </si>
  <si>
    <t>Common stock</t>
  </si>
  <si>
    <t>Consolidated Balance Sheets (Parenthetical) - USD ($)</t>
  </si>
  <si>
    <t>Marketable securities, cos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Income Statements - USD ($)</t>
  </si>
  <si>
    <t>Income Statement [Abstract]</t>
  </si>
  <si>
    <t>Net revenue</t>
  </si>
  <si>
    <t>Cost of goods sold</t>
  </si>
  <si>
    <t>Gross profit</t>
  </si>
  <si>
    <t>Operating expenses:</t>
  </si>
  <si>
    <t>Product engineering and development</t>
  </si>
  <si>
    <t>Selling, general and administrative</t>
  </si>
  <si>
    <t>Total operating expenses</t>
  </si>
  <si>
    <t>Operating income</t>
  </si>
  <si>
    <t>Other income (expense), net:</t>
  </si>
  <si>
    <t>Interest and dividend income, net of fees</t>
  </si>
  <si>
    <t>Realized and unrealized gains (losses) on marketable securities, net</t>
  </si>
  <si>
    <t>Other</t>
  </si>
  <si>
    <t>Other income (expense), net</t>
  </si>
  <si>
    <t>Income before income tax expense</t>
  </si>
  <si>
    <t>Income tax expense</t>
  </si>
  <si>
    <t>Net income</t>
  </si>
  <si>
    <t>Basic earnings per common share</t>
  </si>
  <si>
    <t>Diluted earnings per common share</t>
  </si>
  <si>
    <t>Consolidated Statements of Shareholders' Equity - USD ($)</t>
  </si>
  <si>
    <t>Total</t>
  </si>
  <si>
    <t>Capital in Excess of Par Value [Member]</t>
  </si>
  <si>
    <t>Retained Earnings [Member]</t>
  </si>
  <si>
    <t>Beginning balance at Sep. 30, 2016</t>
  </si>
  <si>
    <t>Beginning balance, shares at Sep. 30, 2016</t>
  </si>
  <si>
    <t>Stock-based compensation</t>
  </si>
  <si>
    <t>Stock options exercised</t>
  </si>
  <si>
    <t>Stock options exercised, shares</t>
  </si>
  <si>
    <t>Ending balance at Sep. 30, 2017</t>
  </si>
  <si>
    <t>Ending balance, shares at Sep. 30, 2017</t>
  </si>
  <si>
    <t>Ending balance at Sep. 30, 2018</t>
  </si>
  <si>
    <t>Ending balance, shares at Sep. 30, 2018</t>
  </si>
  <si>
    <t>Consolidated Statements of Cash Flows - USD ($)</t>
  </si>
  <si>
    <t>Cash flows from operating activities:</t>
  </si>
  <si>
    <t>Adjustments to reconcile net income to cash provided by (used in) operating activities:</t>
  </si>
  <si>
    <t>Purchase of marketable securities</t>
  </si>
  <si>
    <t>Proceeds from sale and maturity of marketable securities</t>
  </si>
  <si>
    <t>Change in value of marketable securities</t>
  </si>
  <si>
    <t>Depreciation and amortization</t>
  </si>
  <si>
    <t>Provision for doubtful accounts</t>
  </si>
  <si>
    <t>Loss on disposal of assets</t>
  </si>
  <si>
    <t>Changes in assets and liabilities:</t>
  </si>
  <si>
    <t>Accounts receivable</t>
  </si>
  <si>
    <t>Inventories</t>
  </si>
  <si>
    <t>Total adjustments</t>
  </si>
  <si>
    <t>Cash flows provided by (used in) operating activities</t>
  </si>
  <si>
    <t>Cash flows from investing activities:</t>
  </si>
  <si>
    <t>Capital expenditures</t>
  </si>
  <si>
    <t>Proceeds from sale of property and equipment</t>
  </si>
  <si>
    <t>Cash flows used in investing activities</t>
  </si>
  <si>
    <t>Cash flows from financing activities:</t>
  </si>
  <si>
    <t>Proceeds from stock option exercises</t>
  </si>
  <si>
    <t>Cash flows provided by financing activities</t>
  </si>
  <si>
    <t>Net increase (decrease) in cash and cash equivalents</t>
  </si>
  <si>
    <t>Cash and cash equivalents at:</t>
  </si>
  <si>
    <t>Beginning of year</t>
  </si>
  <si>
    <t>End of year</t>
  </si>
  <si>
    <t>Nature of Operations and Summary of Significant Accounting Policies</t>
  </si>
  <si>
    <t>Organization, Consolidation and Presentation of Financial Statements [Abstract]</t>
  </si>
  <si>
    <t>NOTE 1 – NATURE OF OPERATIONS AND SUMMARY OF SIGNIFICANT
ACCOUNTING POLICIES
Gencor Industries, Inc. and its subsidiaries (collectively, the
“Company”) is a diversified, heavy machinery
manufacturer for the production of highway construction materials
and environmental control machinery and equipment.
These consolidated financial statements include the accounts of
Gencor Industries, Inc. and its subsidiaries. All significant
intercompany accounts and transactions have been eliminated in
consolidation.
Accounting Pronouncements and Policies
In May 2014, the FASB issued ASU No. 2014-09, Revenue
from Contracts with Customers 2014-09”),
In February 2016, the FASB issued ASU
No. 2016-02, Leases 2016-02”). right-of-use 2016-02
In May 2017, the FASB issued ASU 2017-09, “Compensation -
Stock Compensation” (Topic 718): Scope of Modification
Accounting (“ASU 2017-09”). The new guidance clarifies
when a change to the terms or conditions of a share based payment
award must be accounted for as a modification. ASU 2017-09 is
effective for annual periods, and interim periods within those
annual periods, beginning after December 15, 2017, with early
adoption permitted. ASU 2017-09 is effective for the Company in the
first quarter of its fiscal 2019. The Company does not expect the
adoption of this standard to have a significant impact on its
financial results when adopted.
No other accounting pronouncements recently issued or newly
effective have had or are expected to have a material impact on the
Company’s consolidated financial statements.
Use of Estimates
The preparation of the consolidated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arnings per Share (“EPS”)
The consolidated financial statements include basic and diluted
earnings (loss) per share (“EPS”) information. Basic
EPS is based on the weighted-average number of shares outstanding.
Diluted EPS is based on the sum of the weighted-average number of
shares outstanding plus common stock equivalents.
The weighted-average shares issuable upon the exercise of stock
options included in the diluted EPS calculation at September 30,
2018 were 367,000, which equates to 231,000 dilutive common stock
equivalents. For the year ended September 30, 2017, the
weighted-average shares issuable upon the exercise of stock options
included in the diluted EPS calculation were 463,000, which equates
to 284,000 dilutive common stock equivalents. Weighted-average
shares issuable upon the exercise of stock options, which were not
included in the diluted EPS calculation because they were
anti-dilutive, were zero in 2018 and 2017.
The following presents the calculation of the basic and diluted EPS
for the years ended September 30, 2018 and 2017:
2018 2017
Net Income Shares EPS Net Income Shares EPS
Basic EPS $ 12,564,000 14,492,000 $ 0.87 $ 8,418,000 14,396,000 $ 0.58
Common stock equivalents 231,000 284,000
Diluted EPS $ 12,564,000 14,723,000 $ 0.85 $ 8,418,000 14,680,000 $ 0.57
Cash Equivalents
Cash equivalents consist of short-term certificates of deposit and
deposits in money market accounts with original maturities of three
months or less.
Marketable Securities
Marketable debt and equity securities are categorized as trading
securities and are thus marked to market and stated at fair value.
Fair value is determined using the quoted closing or latest bid
prices for Level 1 investments and market standard valuation
methodologies for Level 2 investments. Realized gains and
losses on investment transactions are determined by specific
identification and are recognized as incurred in the consolidated
income statements. Net changes in unrealized gains and losses are
reported in the consolidated income statements in the current
period.
Fair Value Measurements
The fair value of financial instruments is presented based upon a
hierarchy of levels that prioritizes the inputs of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fair value of marketable equity securities, mutual funds,
exchange-traded funds, corporate bonds, government securities, and
cash and money funds are substantially based on quoted market
prices (Level 1). Corporate and municipal bonds are valued using
market standard valuation methodologies, including: discounted cash
flow methodologies, and matrix pricing or other similar techniques.
The inputs to these market standard valuation methodologies
include, but are not limited to: interest rates, credit standing of
the issuer or counterparty, industry sector of the issuer, coupon
rate, call provisions, maturity, estimated duration and assumptions
regarding liquidity and estimated future cash flows. In addition to
bond characteristics, the valuation methodologies incorporate
market data, such as actual trades completed, bids and actual
dealer quotes, where such information is available. Accordingly,
the estimated fair values are based on available market information
and judgments about financial instruments (Level 2). Fair values of
the Level 2 investments are provided by the Company’s
professional investment management firms.
The following table sets forth by level, within the fair value
hierarchy, the Company’s assets measured at fair value as of
September 30, 2018:
Fair Value Measurements
Level 1 Level 2 Level 3 Total
Equities $ 11,768,000 $
— $
— $ 11,768,000
Mutual Funds 3,811,000
—
— 3,811,000
Exchange-Traded Funds 4,148,000
—
— 4,148,000
Corporate Bonds
— 29,884,000
— 29,884,000
Government Securities 53,883,000
—
— 53,883,000
Cash and Money Funds 564,000
—
— 564,000
Total $ 74,174,000 $ 29,884,000 $
— $ 104,058,000
Net unrealized losses reported during fiscal 2018 on trading
securities still held as of September 30, 2018, were $612,000.
There were no transfers of investments between Level 1 and
Level 2 during the year ended September 30, 2018. In
September 2018, the Company invested an additional
$15.0 million of its operating cash in government
securities.
The following table sets forth by level, within the fair value
hierarchy, the Company’s assets measured at fair value as of
September 30, 2017:
Fair Value Measurements
Level 1 Level 2 Level 3 Total
Equities $ 11,338,000 $
— $
— $ 11,338,000
Mutual Funds 7,155,000
—
— 7,155,000
Exchange-Traded Funds 3,417,000
—
— 3,417,000
Corporate Bonds
— 7,196,000
— 7,196,000
Government Securities 54,542,000
—
— 54,542,000
Cash and Money Funds 4,238,000
—
— 4,238,000
Total $ 80,690,000 $ 7,196,000 $
— $ 87,886,000
Net unrealized gains reported during fiscal 2017 on trading
securities still held as of September 30, 2017, were
$1,183,000. There were no transfers of investments between
Level 1 and Level 2 during the year ended
September 30, 2017.
The carrying amounts of cash and cash equivalents, accounts
receivable, accounts payable, customer deposits and accrued
expenses approximate fair value because of the short-term nature of
these items.
Foreign Currency Transactions
Gains and losses resulting from foreign currency transactions are
included in income and were not significant during the years ended
September 30, 2018 and 2017.
Risk Management
Financial instruments that potentially subject the Company to
concentrations of credit risk consist primarily of cash and cash
equivalents, marketable securities, and accounts receivable. The
Company maintains its cash accounts in various domestic financial
institutions which may from time to time exceed federally insured
limits. Operating cash is retained overnight
in non-interest-bearing
The Company’s customers are not concentrated in any specific
geographic region, but are concentrated in the road and highway
construction industry. The Company extends limited credit to its
customers based upon their credit- worthiness and generally
requires a significant up-front
Inventories
Inventories are valued at the lower of cost or market, with cost
being determined principally by using
the last-in, first-out trade-in
Changes in the allowance for slow moving and obsolete inventories
are as follows:
2018 2017
Balance, beginning of year $ 3,826,000 $ 3,869,000
Charged to cost of sales 262,000 77,000
Disposal of inventory, net of recoveries (315,000 ) (120,000 )
Balance, end of year $ 3,773,000 $ 3,826,000
Property and Equipment
Property and equipment are stated at cost (see Note 4).
Depreciation of property and equipment is computed using the
straight-line method over the estimated useful lives of the related
assets, as follows:
Years
Land improvements 15
Buildings &amp; improvements 6-40
Equipment 2-10
Impairments
Property and equipment and intangible assets subject to
amortization are reviewed for impairment whenever events or changes
in circumstances indicate that the carrying amount of an asset (or
asset group) may not be recoverable. An impairment loss would be
recognized when the carrying amount of an asset exceeds the
estimated undiscounted cash flows expected to result from the use
of the asset and its eventual disposition. The amount of the
impairment loss to be recorded is calculated by the excess of the
asset’s carrying value over its fair value. Fair value is
generally determined using a discounted cash flow analysis. No such
impairment losses were recorded during the years ended
September 30, 2018 and 2017.
Revenues and Expenses
Revenues from contracts for the design, manufacture and sale of
asphalt plants are recognized under
the percentage-of-completion percentage-of-completion Pre-contract
Revenues from all other contracts for the design and manufacture of
custom equipment, for service and for parts sales, net of any
discounts and return allowances, are recorded when the following
four revenue recognition criteria are met: product is
delivered/ownership is transferred or service is performed,
persuasive evidence of an arrangement exists, the selling price is
fixed or determinable, and collectability is reasonably
assured.
Product warranty costs are estimated using historical experience
and known issues and are charged to production costs as revenue is
recognized.
Changes in the accrual for warranty and related costs are composed
of the following:
2018 2017
Balance, beginning of year $ 412,000 $ 401,000
Warranties issued 225,000 400,000
Warranties settled (237,000 ) (389,000 )
Balance, end of year $ 400,000 $ 412,000
All product engineering and development costs, and selling, general
and administrative expenses are charged to operations as incurred.
Provision is made for any anticipated contract losses in the period
that the loss becomes evident.
The allowance for doubtful accounts is determined by performing a
specific review of all account balances greater than 90 days past
due and other higher risk amounts to determine collectability, and
also adjusting for any known customer payment issues with account
balances in the less-than-90-day
Changes in the allowance for doubtful accounts are composed of the
following:
2018 2017
Balance, beginning of year $ 207,000 $ 195,000
Provision for doubtful accounts 210,000 115,000
Provision for estimated returns and allowances 265,000 385,000
Uncollectible accounts written-off (76,000 ) (16,000 )
Returns and allowances issued (293,000 ) (472,000 )
Balance, end of year $ 313,000 $ 207,000
Shipping and Handling Costs
Shipping and handling costs are included in production costs in the
consolidated income statements.
Income Taxes
Income taxes are provided for the tax effects of transactions
reported in the consolidated financial statements and consist
primarily of taxes currently due, plus deferred taxes (see Note
6).
The Company recognizes deferred tax liabilities and assets for the
expected future tax consequences of events that have been included
in the consolidated financial statements or tax returns using
current tax rates. The Company and its domestic subsidiaries file a
consolidated federal income tax return.
Deferred tax assets and liabilities are measured using the rates
expected to apply to taxable income in the years in which the
temporary differences are expected to reverse and the credits are
expected to be used. The effect on deferred tax assets and
liabilities of the change in tax rates is recognized in income in
the period that includes the enactment date. All available
evidence, both positive and negative, is considered to determine
whether, based on the weight of that evidence, the Company is more
likely than not to realize the benefit of a deferred tax asset and
whether a valuation allowance is needed for some portion or all of
a deferred tax asset. No such valuation allowances were recorded as
of September 30, 2018 and 2017.
On December 22, 2017, the U.S. Tax Cuts and Jobs Act (the
“Tax Reform Act”) was signed into law by President
Donald Trump. The Tax Reform Act significantly lowered the U.S.
corporate income tax rate from 35% to 21% effective January 1,
2018, while also repealing the deduction for domestic production
activities for tax years beginning after December 31, 2017,
implementing a territorial tax system and imposing repatriation tax
on deemed repatriated earnings of foreign subsidiaries. U.S. GAAP
requires that the impact of tax legislation be recognized in the
period in which the law was enacted. As a result of the Tax Reform
Act, the Company recorded a tax benefit of $0.7 million due
to re-measurement
The Company’s income tax provision is based on
management’s estimate of the effective tax rate for the full
year. The tax provision in any period will be affected by,
among other things, permanent, as well as temporary differences in
the deductibility of certain items, in addition to changes in tax
legislation. As a result, the Company may experience significant
fluctuations in the effective book tax rate (that is, its tax
expense divided by pre-tax
Comprehensive Income
For the years ended September 30, 2018 and 2017, other
comprehensive income is equal to net income.
Reporting Segments and Geographic Areas
The Company has one reportable segment. For fiscal 2018 and 2017,
total revenues of $98,614,000 and $80,608,000, and total long-term
assets of $7,942,000 and $5,775,000, respectively, were attributed
to the United States. Revenues are attributed to geographic areas
based on the location of the assets producing the revenues.
Customers with 10% (or greater) of Net Revenues
Approximately 3% of total net revenue in the year ended
September 30, 2018 and 13% of total net revenue for the year
ended September 30, 2017, was from one or more separate U.S.
entities owned by a foreign-based global company.
One other customer accounted for approximately 10% of net revenue
for the year ended September 30, 2017. No customer accounted
for 10% or more of fiscal 2018 net revenue.
Subsequent Events
Management has evaluated events occurring from September 30,
2018 through the date these financial statements were filed with
the SEC for proper recording and disclosures therein.</t>
  </si>
  <si>
    <t>Inventories, Net</t>
  </si>
  <si>
    <t>Inventory Disclosure [Abstract]</t>
  </si>
  <si>
    <t>NOTE 2 - INVENTORIES, NET
Net inventories consist of the following:
September 30,
2018 2017
Raw materials $ 11,254,000 $ 9,407,000
Work in process 1,020,000 3,098,000
Finished goods 5,924,000 4,166,000
Used equipment 16,000 16,000
$ 18,214,000 $ 16,687,000
At September 30, 2018 and 2017, cost is determined by the LIFO
method for inventories. The estimated current cost of inventories
exceeded their LIFO basis by approximately $4,446,000 and
$4,250,000 at September 30, 2018 and 2017, respectively. Slow
moving and obsolete inventory reserves were $3,773,000 and
$3,826,000 at September 30, 2018 and 2017, respectively.</t>
  </si>
  <si>
    <t>Costs and Estimated Earnings in Excess of Billings</t>
  </si>
  <si>
    <t>Text Block [Abstract]</t>
  </si>
  <si>
    <t>NOTE 3 - COSTS AND ESTIMATED EARNINGS IN EXCESS OF
BILLINGS
Costs and estimated earnings in excess of billings on uncompleted
contracts as of September 30, 2018 and 2017 consisted of the
following:
September 30,
2018 2017
Costs incurred on uncompleted contracts $ 17,437,000 $ 10,250,000
Estimated earnings 7,335,000 3,161,000
24,772,000 13,411,000
Billings to date 12,872,000 6,643,000
Costs and estimated earnings in excess of billings $ 11,900,000 $ 6,768,000</t>
  </si>
  <si>
    <t>Property and Equipment</t>
  </si>
  <si>
    <t>Property, Plant and Equipment [Abstract]</t>
  </si>
  <si>
    <t>NOTE 4 - PROPERTY AND EQUIPMENT
Property and equipment consist of the following as of
September 30, 2018 and 2017:
September 30,
2018 2017
Land and improvements $ 3,323,000 $ 3,323,000
Buildings and improvements 13,350,000 12,935,000
Equipment 12,966,000 9,943,000
29,639,000 26,201,000
Less: Accumulated depreciation and amortization (21,750,000 ) (20,479,000 )
Property and equipment, net $ 7,889,000 $ 5,722,000
Property and equipment includes approximately $11,996,000 and
$10,645,000 of fully depreciated assets, which remained in service
during fiscal 2018 and 2017, respectively.</t>
  </si>
  <si>
    <t>Accrued Expenses</t>
  </si>
  <si>
    <t>Payables and Accruals [Abstract]</t>
  </si>
  <si>
    <t>NOTE 5 - ACCRUED EXPENSES
Accrued expenses consist of the following as of September 30,
2018 and 2017:
September 30,
2018 2017
Payroll and related accruals $ 1,371,000 $ 1,374,000
Warranty and related accruals 400,000 412,000
Professional fees 118,000 158,000
Other 196,000 482,000
Accrued expenses $ 2,085,000 $ 2,426,000</t>
  </si>
  <si>
    <t>Income Taxes</t>
  </si>
  <si>
    <t>Income Tax Disclosure [Abstract]</t>
  </si>
  <si>
    <t>NOTE 6 - INCOME TAXES
The provision for income tax expense consists of:
Year Ended September 30,
2018 2017
Current:
Federal $ 1,441,000 $ 2,381,000
State 127,000 50,000
Total current 1,568,000 2,431,000
Deferred:
Federal 631,000 1,238,000
State 126,000 91,000
Total deferred 757,000 1,329,000
Income tax expense $ 2,325,000 $ 3,760,000
A reconciliation of the federal statutory tax rate to the total tax
provision is as follows:
Year Ended September 30,
2018 2017
Federal income taxes computed at the statutory rate 24.3 % 34.0 %
State income taxes, net of federal benefit 1.4 % 1.2 %
Change in current tax rate (3.0 %)
—
Change in deferred tax rate (2.3 %)
—
Research &amp; development tax refunds &amp; credits (1.8 %) (2.1 %)
Dividend received deduction (0.9 %) (0.9 %)
Domestic production activities deduction (1.2 %) (2.8 %)
Incentive stock options (1.0 %)
—
Other, net 0.1 % 1.5 %
Effective income tax rate 15.6 % 30.9 %
Deferred income tax assets and liabilities consist of the
following:
September 30,
2018 2017
Deferred Tax Assets:
Accrued liabilities and reserves $ 218,000 $ 351,000
Allowance for doubtful accounts 71,000 73,000
Inventory 494,000 778,000
R&amp;D tax credits carryforwards 87,000 155,000
Stock-based compensation 104,000 95,000
Net operating losses carryforwards 57,000 58,000
Other
— 48,000
Gross Deferred Income Tax Assets 1,031,000 1,558,000
Deferred and Other Tax Liabilities:
Domestic international sales corporation (543,000 ) (839,000 )
Percentage of completion (1,717,000 ) (1,114,000 )
Property and equipment (904,000 ) (694,000 )
Unrealized gain on investments (75,000 ) (332,000 )
Unrecognized tax benefits (150,000 ) (150,000 )
Other
— (30,000 )
Gross Deferred and Other Income Tax Liabilities (3,389,000 ) (3,159,000 )
Net Deferred and Other Income Tax Assets (Liabilities) $ (2,358,000 ) $ (1,601,000 )
Total income taxes paid in fiscal 2018 and 2017 were $2,775,000 and
$1,918,000, respectively.
Accounting principles generally accepted in the United States of
America (“GAAP”) prescribes a comprehensive model for
the financial recognition, measurement, classification, and
disclosure of uncertain tax positions. GAAP contains a two-step
Significant judgment is required in evaluating the Company’s
uncertain tax position and determining the Company’s
provision for taxes. Although the Company believes the reserves of
unrecognized tax benefits (“UTB’s”) are
reasonable, no assurance can be given that the final outcome of
these matters will not be different from that which is reflected in
the Company’s historical income tax provision and accruals.
The Company adjusts these reserves in light of changing facts and
circumstances. As of September 30, 2018 and 2017, the Company
had UTB’s of $150,000. There were no additional accruals of
UTB’s during fiscal years ended September 30, 2018 and
2017.
The Company recognizes interest and penalties accrued related to
UTB’s as a component of income tax expense. There were no
additional accruals of interest expense nor penalties during fiscal
years ended September 30, 2018 and 2017. It is reasonably
possible that the amount of the UTB’s with respect to certain
unrecognized tax positions will increase or decrease during the
next 12 months. The Company does not expect the change to have a
material effect on its results of operations or its financial
position. The only expected potential reason for change would be
the normal expiration of the statute of limitations or the ultimate
results stemming from any examinations by taxing authorities. If
recognized, the entire amount of UTB’s would have an impact
on the Company’s effective tax rate.
The effective income tax rate for fiscal 2018 was 15.6% versus
30.9% in fiscal 2017 due primarily to changes in the corporate
income tax rate.
As of September 30, 2017, the Company had no federal research
and development tax credits (“R&amp;D Credits”)
carryforwards. In fiscal 2018, $249,000 of new credits were
generated, all of which were used. There are no R&amp;D Credits
carryforwards as of September 30, 2018.
As of September 30, 2017, the Company had $155,000 in Florida
state research and development tax credits (“Florida R&amp;D
Credits”) carryforwards. The Company received additional
Florida R&amp;D Credits of $25,000 in fiscal 2018 and used $93,000,
leaving $87,000 of Florida R&amp;D Credits carryforwards as of
September 30, 2018. The $87,000 of Florida R&amp;D Credits,
which are included in net deferred and other income tax liabilities
of $(2,358,000) at September 30, 2018, expire in fiscal
2022.
The Company files U.S. federal income tax returns, as well as
Florida and Iowa income tax returns. The Company’s U.S.
federal income tax returns filed for tax years prior to fiscal year
ended September 30, 2015 are generally no longer subject to
examination by taxing authorities due to the expiration of the
statute of limitations.</t>
  </si>
  <si>
    <t>Retirement Benefits</t>
  </si>
  <si>
    <t>Retirement Benefits [Abstract]</t>
  </si>
  <si>
    <t>NOTE 7 - RETIREMENT BENEFITS
The Company has a voluntary 401(k) employee benefit plan, which
covers all eligible, domestic employees. The Company makes
discretionary matching contributions subject to a maximum level, in
accordance with the terms of the plan. The Company charged
approximately $420,000 and $218,000 to expense under the provisions
of the plan during the fiscal years 2018 and 2017,
respectively.</t>
  </si>
  <si>
    <t>Long-Term Debt</t>
  </si>
  <si>
    <t>Debt Disclosure [Abstract]</t>
  </si>
  <si>
    <t>NOTE 8 - LONG-TERM DEBT
The Company had no long-term debt outstanding at September 30,
2018 or 2017. The Company does not currently require a credit
facility.
As of September 30, 2018, total cash deposits with insurance
companies covering collateral needs were $135,000.</t>
  </si>
  <si>
    <t>Commitments and Contingencies</t>
  </si>
  <si>
    <t>Commitments and Contingencies Disclosure [Abstract]</t>
  </si>
  <si>
    <t>NOTE 9 - COMMITMENTS AND CONTINGENCIES
Leases
The Company leases certain equipment under non-cancelable
Litigation
The Company is not involved in any legal proceedings other than
routine litigation arising in the normal course of business, none
of which we believe will have a material adverse effect on our
business, financial condition or results of operations. Claims
made in the ordinary course of business may be covered in whole or
in part by insurance.</t>
  </si>
  <si>
    <t>Shareholders' Equity</t>
  </si>
  <si>
    <t>Federal Home Loan Banks [Abstract]</t>
  </si>
  <si>
    <t>NOTE 10 - SHAREHOLDERS’ EQUITY
Under the Company’s Certificate of Incorporation, as amended,
certain rights of the holders of the Company’s common stock
are modified by shares of Class B stock for as long as such
shares shall remain outstanding. During that period, holders of
common stock will have the right to elect approximately 25% of the
Company’s Board of Directors, and conversely, holders of
Class B stock will be entitled to elect approximately 75% of
the Company’s Board of Directors. During the period when
shares of common stock and Class B stock are outstanding,
certain matters submitted to a vote of shareholders will also
require approval of the holders of common stock and Class B
stock, each voting separately as a class. Common stock and
Class B shareholders have equal rights with respect to
dividends, preferences, and rights, including rights in
liquidation.</t>
  </si>
  <si>
    <t>Stock-Based Compensation</t>
  </si>
  <si>
    <t>Disclosure of Compensation Related Costs, Share-based Payments [Abstract]</t>
  </si>
  <si>
    <t>NOTE 11 – STOCK-BASED COMPENSATION
The Company maintains a stock-based compensation plan, which
provides for the issuance of Company stock to certain directors,
officers, key employees and affiliates.
On March 17, 2009, the shareholders of the Company approved
the 2009 Incentive Compensation Plan (the “2009 Plan”).
The 2009 Plan provides that the total number of shares of Company
stock that may be subject to the granting of awards under the 2009
Plan (“Awards”) at any time during the term of the 2009
Plan shall be equal to 800,000 shares of common stock and 160,000
shares of Class B stock. The foregoing limit shall be
increased, as provided for in the 2009 Plan. Persons eligible to
receive Awards under the 2009 Plan include employees, directors,
consultants and other persons who provide services to the Company.
The 2009 Plan imposes individual limitations on the amount of
certain Awards, in part, to comply with Internal Revenue Code,
Section 162(m). The Awards can be in the form of stock
options, restricted and deferred stock, performance awards and
other stock-based awards, as provided for in the 2009 Plan.
As of September 30, 2018, all outstanding common stock options
had been fully vested. These options amounted to 242,492 at
September 30, 2018. As long as the employee remains employed
by the Company, these options are exercisable through
October 1, 2021.
As of September 30, 2018, 482,000 shares of Company common
stock and 100,000 shares of Class B stock are available for
granting of Awards under the 2009 Plan.
The following table summarizes option activity under the 2009
Plan:
Number of Average
Options outstanding at September 30, 2016 483,750 $ 5.684
Options exercised during fiscal 2017 (43,750 ) $ 5.126
Options outstanding at September 30, 2017 440,000 $ 5.739
Options exercised during fiscal 2018 (122,508 ) $ 5.104
Options outstanding at September 30, 2018 317,492 $ 5.984
No options were granted, forfeited or cancelled during the year
ended September 30, 2018. The weighted average remaining
contractual life on the options outstanding as of
September 30, 2018 is 3.5 years under the 2009 Plan.</t>
  </si>
  <si>
    <t>Related Party Transactions</t>
  </si>
  <si>
    <t>Related Party Transactions [Abstract]</t>
  </si>
  <si>
    <t>NOTE 12 - RELATED PARTY TRANSACTIONS
Marcar Leasing Corporation (“Marcar”) was engaged in
leasing vehicles and forklifts to the Company. Marcar is owned by a
family member of the Company’s chairman. New leases between
the Company and Marcar provided for equal monthly payments. There
were no lease payments made to Marcar during fiscal 2018. During
fiscal 2017, the Company made lease payments to Marcar totaling
$125,000. On October 5, 2017, the Company agreed to purchase
leased vehicles and forklifts under contract with Marcar for
$320,000. The Company has no further obligation to Marcar.</t>
  </si>
  <si>
    <t>Nature of Operations and Summary of Significant Accounting Policies (Policies)</t>
  </si>
  <si>
    <t>Accounting Pronouncements and Policies</t>
  </si>
  <si>
    <t>Accounting Pronouncements and Policies
In May 2014, the FASB issued ASU No. 2014-09, Revenue
from Contracts with Customers 2014-09”),
In February 2016, the FASB issued ASU
No. 2016-02, Leases 2016-02”). right-of-use 2016-02
In May 2017, the FASB issued ASU 2017-09, “Compensation -
Stock Compensation” (Topic 718): Scope of Modification
Accounting (“ASU 2017-09”). The new guidance clarifies
when a change to the terms or conditions of a share based payment
award must be accounted for as a modification. ASU 2017-09 is
effective for annual periods, and interim periods within those
annual periods, beginning after December 15, 2017, with early
adoption permitted. ASU 2017-09 is effective for the Company in the
first quarter of its fiscal 2019. The Company does not expect the
adoption of this standard to have a significant impact on its
financial results when adopted.
No other accounting pronouncements recently issued or newly
effective have had or are expected to have a material impact on the
Company’s consolidated financial statements.</t>
  </si>
  <si>
    <t>Use of Estimates</t>
  </si>
  <si>
    <t>Use of Estimates
The preparation of the consolidated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Earnings per Share ("EPS")</t>
  </si>
  <si>
    <t>Earnings per Share (“EPS”)
The consolidated financial statements include basic and diluted
earnings (loss) per share (“EPS”) information. Basic
EPS is based on the weighted-average number of shares outstanding.
Diluted EPS is based on the sum of the weighted-average number of
shares outstanding plus common stock equivalents.
The weighted-average shares issuable upon the exercise of stock
options included in the diluted EPS calculation at September 30,
2018 were 367,000, which equates to 231,000 dilutive common stock
equivalents. For the year ended September 30, 2017, the
weighted-average shares issuable upon the exercise of stock options
included in the diluted EPS calculation were 463,000, which equates
to 284,000 dilutive common stock equivalents. Weighted-average
shares issuable upon the exercise of stock options, which were not
included in the diluted EPS calculation because they were
anti-dilutive, were zero in 2018 and 2017.
The following presents the calculation of the basic and diluted EPS
for the years ended September 30, 2018 and 2017:
2018 2017
Net Income Shares EPS Net Income Shares EPS
Basic EPS $ 12,564,000 14,492,000 $ 0.87 $ 8,418,000 14,396,000 $ 0.58
Common stock equivalents 231,000 284,000
Diluted EPS $ 12,564,000 14,723,000 $ 0.85 $ 8,418,000 14,680,000 $ 0.57</t>
  </si>
  <si>
    <t>Cash Equivalents</t>
  </si>
  <si>
    <t>Cash Equivalents
Cash equivalents consist of short-term certificates of deposit and
deposits in money market accounts with original maturities of three
months or less.</t>
  </si>
  <si>
    <t>Marketable Securities</t>
  </si>
  <si>
    <t>Marketable Securities
Marketable debt and equity securities are categorized as trading
securities and are thus marked to market and stated at fair value.
Fair value is determined using the quoted closing or latest bid
prices for Level 1 investments and market standard valuation
methodologies for Level 2 investments. Realized gains and
losses on investment transactions are determined by specific
identification and are recognized as incurred in the consolidated
income statements. Net changes in unrealized gains and losses are
reported in the consolidated income statements in the current
period.
Fair Value Measurements
The fair value of financial instruments is presented based upon a
hierarchy of levels that prioritizes the inputs of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fair value of marketable equity securities, mutual funds,
exchange-traded funds, corporate bonds, government securities, and
cash and money funds are substantially based on quoted market
prices (Level 1). Corporate and municipal bonds are valued using
market standard valuation methodologies, including: discounted cash
flow methodologies, and matrix pricing or other similar techniques.
The inputs to these market standard valuation methodologies
include, but are not limited to: interest rates, credit standing of
the issuer or counterparty, industry sector of the issuer, coupon
rate, call provisions, maturity, estimated duration and assumptions
regarding liquidity and estimated future cash flows. In addition to
bond characteristics, the valuation methodologies incorporate
market data, such as actual trades completed, bids and actual
dealer quotes, where such information is available. Accordingly,
the estimated fair values are based on available market information
and judgments about financial instruments (Level 2). Fair values of
the Level 2 investments are provided by the Company’s
professional investment management firms.
The following table sets forth by level, within the fair value
hierarchy, the Company’s assets measured at fair value as of
September 30, 2018:
Fair Value Measurements
Level 1 Level 2 Level 3 Total
Equities $ 11,768,000 $
— $
— $ 11,768,000
Mutual Funds 3,811,000
—
— 3,811,000
Exchange-Traded Funds 4,148,000
—
— 4,148,000
Corporate Bonds
— 29,884,000
— 29,884,000
Government Securities 53,883,000
—
— 53,883,000
Cash and Money Funds 564,000
—
— 564,000
Total $ 74,174,000 $ 29,884,000 $
— $ 104,058,000
Net unrealized losses reported during fiscal 2018 on trading
securities still held as of September 30, 2018, were $612,000.
There were no transfers of investments between Level 1 and
Level 2 during the year ended September 30, 2018. In
September 2018, the Company invested an additional
$15.0 million of its operating cash in government
securities.
The following table sets forth by level, within the fair value
hierarchy, the Company’s assets measured at fair value as of
September 30, 2017:
Fair Value Measurements
Level 1 Level 2 Level 3 Total
Equities $ 11,338,000 $
— $
— $ 11,338,000
Mutual Funds 7,155,000
—
— 7,155,000
Exchange-Traded Funds 3,417,000
—
— 3,417,000
Corporate Bonds
— 7,196,000
— 7,196,000
Government Securities 54,542,000
—
— 54,542,000
Cash and Money Funds 4,238,000
—
— 4,238,000
Total $ 80,690,000 $ 7,196,000 $
— $ 87,886,000
Net unrealized gains reported during fiscal 2017 on trading
securities still held as of September 30, 2017, were
$1,183,000. There were no transfers of investments between
Level 1 and Level 2 during the year ended
September 30, 2017.
The carrying amounts of cash and cash equivalents, accounts
receivable, accounts payable, customer deposits and accrued
expenses approximate fair value because of the short-term nature of
these items.</t>
  </si>
  <si>
    <t>Foreign Currency Transactions</t>
  </si>
  <si>
    <t>Foreign Currency Transactions
Gains and losses resulting from foreign currency transactions are
included in income and were not significant during the years ended
September 30, 2018 and 2017.</t>
  </si>
  <si>
    <t>Risk Management</t>
  </si>
  <si>
    <t>Risk Management
Financial instruments that potentially subject the Company to
concentrations of credit risk consist primarily of cash and cash
equivalents, marketable securities, and accounts receivable. The
Company maintains its cash accounts in various domestic financial
institutions which may from time to time exceed federally insured
limits. Operating cash is retained overnight in non-interest-bearing
The Company’s customers are not concentrated in any specific
geographic region, but are concentrated in the road and highway
construction industry. The Company extends limited credit to its
customers based upon their credit- worthiness and generally
requires a significant up-front</t>
  </si>
  <si>
    <t>Inventories
Inventories are valued at the lower of cost or market, with cost
being determined principally by using the last-in, first-out trade-in
Changes in the allowance for slow moving and obsolete inventories
are as follows:
2018 2017
Balance, beginning of year $ 3,826,000 $ 3,869,000
Charged to cost of sales 262,000 77,000
Disposal of inventory, net of recoveries (315,000 ) (120,000 )
Balance, end of year $ 3,773,000 $ 3,826,000</t>
  </si>
  <si>
    <t>Property and Equipment
Property and equipment are stated at cost (see Note 4).
Depreciation of property and equipment is computed using the
straight-line method over the estimated useful lives of the related
assets, as follows:
Years
Land improvements 15
Buildings &amp; improvements 6-40
Equipment 2-10</t>
  </si>
  <si>
    <t>Impairments</t>
  </si>
  <si>
    <t>Impairments
Property and equipment and intangible assets subject to
amortization are reviewed for impairment whenever events or changes
in circumstances indicate that the carrying amount of an asset (or
asset group) may not be recoverable. An impairment loss would be
recognized when the carrying amount of an asset exceeds the
estimated undiscounted cash flows expected to result from the use
of the asset and its eventual disposition. The amount of the
impairment loss to be recorded is calculated by the excess of the
asset’s carrying value over its fair value. Fair value is
generally determined using a discounted cash flow analysis. No such
impairment losses were recorded during the years ended
September 30, 2018 and 2017.</t>
  </si>
  <si>
    <t>Revenues and Expenses</t>
  </si>
  <si>
    <t>Revenues and Expenses
Revenues from contracts for the design, manufacture and sale of
asphalt plants are recognized under the percentage-of-completion percentage-of-completion Pre-contract
Revenues from all other contracts for the design and manufacture of
custom equipment, for service and for parts sales, net of any
discounts and return allowances, are recorded when the following
four revenue recognition criteria are met: product is
delivered/ownership is transferred or service is performed,
persuasive evidence of an arrangement exists, the selling price is
fixed or determinable, and collectability is reasonably
assured.
Product warranty costs are estimated using historical experience
and known issues and are charged to production costs as revenue is
recognized.
Changes in the accrual for warranty and related costs are composed
of the following:
2018 2017
Balance, beginning of year $ 412,000 $ 401,000
Warranties issued 225,000 400,000
Warranties settled (237,000 ) (389,000 )
Balance, end of year $ 400,000 $ 412,000
All product engineering and development costs, and selling, general
and administrative expenses are charged to operations as incurred.
Provision is made for any anticipated contract losses in the period
that the loss becomes evident.
The allowance for doubtful accounts is determined by performing a
specific review of all account balances greater than 90 days past
due and other higher risk amounts to determine collectability, and
also adjusting for any known customer payment issues with account
balances in the less-than-90-day
Changes in the allowance for doubtful accounts are composed of the
following:
2018 2017
Balance, beginning of year $ 207,000 $ 195,000
Provision for doubtful accounts 210,000 115,000
Provision for estimated returns and allowances 265,000 385,000
Uncollectible accounts written-off (76,000 ) (16,000 )
Returns and allowances issued (293,000 ) (472,000 )
Balance, end of year $ 313,000 $ 207,000</t>
  </si>
  <si>
    <t>Shipping and Handling Costs</t>
  </si>
  <si>
    <t>Shipping and Handling Costs
Shipping and handling costs are included in production costs in the
consolidated income statements.</t>
  </si>
  <si>
    <t>Income Taxes
Income taxes are provided for the tax effects of transactions
reported in the consolidated financial statements and consist
primarily of taxes currently due, plus deferred taxes (see Note
6).
The Company recognizes deferred tax liabilities and assets for the
expected future tax consequences of events that have been included
in the consolidated financial statements or tax returns using
current tax rates. The Company and its domestic subsidiaries file a
consolidated federal income tax return.
Deferred tax assets and liabilities are measured using the rates
expected to apply to taxable income in the years in which the
temporary differences are expected to reverse and the credits are
expected to be used. The effect on deferred tax assets and
liabilities of the change in tax rates is recognized in income in
the period that includes the enactment date. All available
evidence, both positive and negative, is considered to determine
whether, based on the weight of that evidence, the Company is more
likely than not to realize the benefit of a deferred tax asset and
whether a valuation allowance is needed for some portion or all of
a deferred tax asset. No such valuation allowances were recorded as
of September 30, 2018 and 2017.
On December 22, 2017, the U.S. Tax Cuts and Jobs Act (the
“Tax Reform Act”) was signed into law by President
Donald Trump. The Tax Reform Act significantly lowered the U.S.
corporate income tax rate from 35% to 21% effective January 1,
2018, while also repealing the deduction for domestic production
activities for tax years beginning after December 31, 2017,
implementing a territorial tax system and imposing repatriation tax
on deemed repatriated earnings of foreign subsidiaries. U.S. GAAP
requires that the impact of tax legislation be recognized in the
period in which the law was enacted. As a result of the Tax Reform
Act, the Company recorded a tax benefit of $0.7 million due to
re-measurement
The Company’s income tax provision is based on
management’s estimate of the effective tax rate for the full
year. The tax provision in any period will be affected by,
among other things, permanent, as well as temporary differences in
the deductibility of certain items, in addition to changes in tax
legislation. As a result, the Company may experience significant
fluctuations in the effective book tax rate (that is, its tax
expense divided by pre-tax</t>
  </si>
  <si>
    <t>Comprehensive Income</t>
  </si>
  <si>
    <t>Comprehensive Income
For the years ended September 30, 2018 and 2017, other
comprehensive income is equal to net income.</t>
  </si>
  <si>
    <t>Reporting Segments and Geographic Areas</t>
  </si>
  <si>
    <t>Reporting Segments and Geographic Areas
The Company has one reportable segment. For fiscal 2018 and 2017,
total revenues of $98,614,000 and $80,608,000, and total long-term
assets of $7,942,000 and $5,775,000, respectively, were attributed
to the United States. Revenues are attributed to geographic areas
based on the location of the assets producing the revenues.</t>
  </si>
  <si>
    <t>Customers with 10% (or greater) of Net Revenues</t>
  </si>
  <si>
    <t>Customers with 10% (or greater) of Net Revenues
Approximately 3% of total net revenue in the year ended
September 30, 2018 and 13% of total net revenue for the year
ended September 30, 2017, was from one or more separate U.S.
entities owned by a foreign-based global company.
One other customer accounted for approximately 10% of net revenue
for the year ended September 30, 2017. No customer accounted
for 10% or more of fiscal 2018 net revenue.</t>
  </si>
  <si>
    <t>Subsequent Events</t>
  </si>
  <si>
    <t>Subsequent Events
Management has evaluated events occurring from September 30,
2018 through the date these financial statements were filed with
the SEC for proper recording and disclosures therein.</t>
  </si>
  <si>
    <t>Nature of Operations and Summary of Significant Accounting Policies (Tables)</t>
  </si>
  <si>
    <t>Basic and Diluted EPS</t>
  </si>
  <si>
    <t>The following presents the calculation of the basic and diluted EPS
for the years ended September 30, 2018 and 2017:
2018 2017
Net Income Shares EPS Net Income Shares EPS
Basic EPS $ 12,564,000 14,492,000 $ 0.87 $ 8,418,000 14,396,000 $ 0.58
Common stock equivalents 231,000 284,000
Diluted EPS $ 12,564,000 14,723,000 $ 0.85 $ 8,418,000 14,680,000 $ 0.57</t>
  </si>
  <si>
    <t>Company's Assets Measured at Fair Value</t>
  </si>
  <si>
    <t>The following table sets forth by level, within the fair value
hierarchy, the Company’s assets measured at fair value as of
September 30, 2018:
Fair Value Measurements
Level 1 Level 2 Level 3 Total
Equities $ 11,768,000 $
— $
— $ 11,768,000
Mutual Funds 3,811,000
—
— 3,811,000
Exchange-Traded Funds 4,148,000
—
— 4,148,000
Corporate Bonds
— 29,884,000
— 29,884,000
Government Securities 53,883,000
—
— 53,883,000
Cash and Money Funds 564,000
—
— 564,000
Total $ 74,174,000 $ 29,884,000 $
— $ 104,058,000
The following table sets forth by level, within the fair value
hierarchy, the Company’s assets measured at fair value as of
September 30, 2017:
Fair Value Measurements
Level 1 Level 2 Level 3 Total
Equities $ 11,338,000 $
— $
— $ 11,338,000
Mutual Funds 7,155,000
—
— 7,155,000
Exchange-Traded Funds 3,417,000
—
— 3,417,000
Corporate Bonds
— 7,196,000
— 7,196,000
Government Securities 54,542,000
—
— 54,542,000
Cash and Money Funds 4,238,000
—
— 4,238,000
Total $ 80,690,000 $ 7,196,000 $
— $ 87,886,000</t>
  </si>
  <si>
    <t>Schedule of Changes in Allowance for Slow Moving and Obsolete Inventories</t>
  </si>
  <si>
    <t>Changes in the allowance for slow moving and obsolete inventories
are as follows:
2018 2017
Balance, beginning of year $ 3,826,000 $ 3,869,000
Charged to cost of sales 262,000 77,000
Disposal of inventory, net of recoveries (315,000 ) (120,000 )
Balance, end of year $ 3,773,000 $ 3,826,000</t>
  </si>
  <si>
    <t>Estimated Useful Lives of Assets</t>
  </si>
  <si>
    <t>Depreciation of property and equipment is computed using the
straight-line method over the estimated useful lives of the related
assets, as follows:
Years
Land improvements 15
Buildings &amp; improvements 6-40
Equipment 2-10</t>
  </si>
  <si>
    <t>Schedule of Changes in Accrual for Warranty and Related Costs</t>
  </si>
  <si>
    <t>Changes in the accrual for warranty and related costs are composed
of the following:
2018 2017
Balance, beginning of year $ 412,000 $ 401,000
Warranties issued 225,000 400,000
Warranties settled (237,000 ) (389,000 )
Balance, end of year $ 400,000 $ 412,000</t>
  </si>
  <si>
    <t>Schedule of Changes in Allowance for Doubtful Accounts</t>
  </si>
  <si>
    <t>Changes in the allowance for doubtful accounts are composed of the
following:
2018 2017
Balance, beginning of year $ 207,000 $ 195,000
Provision for doubtful accounts 210,000 115,000
Provision for estimated returns and allowances 265,000 385,000
Uncollectible accounts written-off (76,000 ) (16,000 )
Returns and allowances issued (293,000 ) (472,000 )
Balance, end of year $ 313,000 $ 207,000</t>
  </si>
  <si>
    <t>Inventories, Net (Tables)</t>
  </si>
  <si>
    <t>Net Inventories</t>
  </si>
  <si>
    <t>Net inventories consist of the following:
September 30,
2018 2017
Raw materials $ 11,254,000 $ 9,407,000
Work in process 1,020,000 3,098,000
Finished goods 5,924,000 4,166,000
Used equipment 16,000 16,000
$ 18,214,000 $ 16,687,000</t>
  </si>
  <si>
    <t>Costs and Estimated Earnings in Excess of Billings (Tables)</t>
  </si>
  <si>
    <t>Costs and Estimated Earnings in Excess of Billings on Uncompleted Contracts</t>
  </si>
  <si>
    <t>Costs and estimated earnings in excess of billings on uncompleted
contracts as of September 30, 2018 and 2017 consisted of the
following:
September 30,
2018 2017
Costs incurred on uncompleted contracts $ 17,437,000 $ 10,250,000
Estimated earnings 7,335,000 3,161,000
24,772,000 13,411,000
Billings to date 12,872,000 6,643,000
Costs and estimated earnings in excess of billings $ 11,900,000 $ 6,768,000</t>
  </si>
  <si>
    <t>Property and Equipment (Tables)</t>
  </si>
  <si>
    <t>Property and equipment consist of the following as of
September 30, 2018 and 2017:
September 30,
2018 2017
Land and improvements $ 3,323,000 $ 3,323,000
Buildings and improvements 13,350,000 12,935,000
Equipment 12,966,000 9,943,000
29,639,000 26,201,000
Less: Accumulated depreciation and amortization (21,750,000 ) (20,479,000 )
Property and equipment, net $ 7,889,000 $ 5,722,000</t>
  </si>
  <si>
    <t>Accrued Expenses (Tables)</t>
  </si>
  <si>
    <t>Accrued expenses consist of the following as of September 30,
2018 and 2017:
September 30,
2018 2017
Payroll and related accruals $ 1,371,000 $ 1,374,000
Warranty and related accruals 400,000 412,000
Professional fees 118,000 158,000
Other 196,000 482,000
Accrued expenses $ 2,085,000 $ 2,426,000</t>
  </si>
  <si>
    <t>Income Taxes (Tables)</t>
  </si>
  <si>
    <t>Provision for Income Tax Expense</t>
  </si>
  <si>
    <t>The provision for income tax expense consists of:
Year Ended
September 30,
2018 2017
Current:
Federal $ 1,441,000 $ 2,381,000
State 127,000 50,000
Total current 1,568,000 2,431,000
Deferred:
Federal 631,000 1,238,000
State 126,000 91,000
Total deferred 757,000 1,329,000
Income tax expense $ 2,325,000 $ 3,760,000</t>
  </si>
  <si>
    <t>Reconciliation of the Federal Statutory Tax Rate to the Total Tax Provision</t>
  </si>
  <si>
    <t>A reconciliation of the federal statutory tax rate to the total tax
provision is as follows:
Year Ended September 30,
2018 2017
Federal income taxes computed at the statutory rate 24.3 % 34.0 %
State income taxes, net of federal benefit 1.4 % 1.2 %
Change in current tax rate (3.0 %)
—
Change in deferred tax rate (2.3 %)
—
Research &amp; development tax refunds &amp; credits (1.8 %) (2.1 %)
Dividend received deduction (0.9 %) (0.9 %)
Domestic production activities deduction (1.2 %) (2.8 %)
Incentive stock options (1.0 %)
—
Other, net 0.1 % 1.5 %
Effective income tax rate 15.6 % 30.9 %</t>
  </si>
  <si>
    <t>Deferred Income Tax Assets and Liabilities</t>
  </si>
  <si>
    <t>Deferred income tax assets and liabilities consist of the
following:
September 30,
2018 2017
Deferred Tax Assets:
Accrued liabilities and reserves $ 218,000 $ 351,000
Allowance for doubtful accounts 71,000 73,000
Inventory 494,000 778,000
R&amp;D tax credits carryforwards 87,000 155,000
Stock-based compensation 104,000 95,000
Net operating losses carryforwards 57,000 58,000
Other
— 48,000
Gross Deferred Income Tax Assets 1,031,000 1,558,000
Deferred and Other Tax Liabilities:
Domestic international sales corporation (543,000 ) (839,000 )
Percentage of completion (1,717,000 ) (1,114,000 )
Property and equipment (904,000 ) (694,000 )
Unrealized gain on investments (75,000 ) (332,000 )
Unrecognized tax benefits (150,000 ) (150,000 )
Other
— (30,000 )
Gross Deferred and Other Income Tax Liabilities (3,389,000 ) (3,159,000 )
Net Deferred and Other Income Tax Assets (Liabilities) $ (2,358,000 ) $ (1,601,000 )</t>
  </si>
  <si>
    <t>Stock-Based Compensation (Tables)</t>
  </si>
  <si>
    <t>2009 Plan [Member]</t>
  </si>
  <si>
    <t>Summary of Option Activity under Stock-Based Compensation Plan</t>
  </si>
  <si>
    <t>The following table summarizes option activity under the 2009
Plan:
Number of Average
Options outstanding at September 30, 2016 483,750 $ 5.684
Options exercised during fiscal 2017 (43,750 ) $ 5.126
Options outstanding at September 30, 2017 440,000 $ 5.739
Options exercised during fiscal 2018 (122,508 ) $ 5.104
Options outstanding at September 30, 2018 317,492 $ 5.984</t>
  </si>
  <si>
    <t>Nature of Operations and Summary of Significant Accounting Policies - Additional Information (Detail) - USD ($)</t>
  </si>
  <si>
    <t>Jan. 01, 2018</t>
  </si>
  <si>
    <t>Dec. 31, 2017</t>
  </si>
  <si>
    <t>Nature Of Operations And Summary Of Significant Accounting Policies [Line Items]</t>
  </si>
  <si>
    <t>Exercisable stock options, included in the diluted EPS calculation</t>
  </si>
  <si>
    <t>Effect of dilutive stock options</t>
  </si>
  <si>
    <t>Anti-dilutive exercisable stock options, not included in the diluted EPS calculation</t>
  </si>
  <si>
    <t>Net unrealized gains (losses)</t>
  </si>
  <si>
    <t>Transfers of investments between Level 1 and Level 2</t>
  </si>
  <si>
    <t>Payments to acquire marketable securities</t>
  </si>
  <si>
    <t>Impairment loss recognized on an asset group</t>
  </si>
  <si>
    <t>Time for the collection of cost associated with Pre- contract</t>
  </si>
  <si>
    <t>1 year</t>
  </si>
  <si>
    <t>Valuation allowance</t>
  </si>
  <si>
    <t>U.S. corporate income tax rate</t>
  </si>
  <si>
    <t>21.00%</t>
  </si>
  <si>
    <t>35.00%</t>
  </si>
  <si>
    <t>24.30%</t>
  </si>
  <si>
    <t>34.00%</t>
  </si>
  <si>
    <t>Tax benefit recorded due to re-measurement of deferred tax liability</t>
  </si>
  <si>
    <t>Net revenues</t>
  </si>
  <si>
    <t>Total long-term assets</t>
  </si>
  <si>
    <t>Entities Owned by One Global Company [Member] | Revenue [Member]</t>
  </si>
  <si>
    <t>Percentage of concentration</t>
  </si>
  <si>
    <t>3.00%</t>
  </si>
  <si>
    <t>13.00%</t>
  </si>
  <si>
    <t>Entities Owned by One Global Company [Member] | Revenue [Member] | Customer One [Member]</t>
  </si>
  <si>
    <t>0.00%</t>
  </si>
  <si>
    <t>10.00%</t>
  </si>
  <si>
    <t>Three to Four Years Old Inventory [Member]</t>
  </si>
  <si>
    <t>Cost basis reduction in inventory, percentage</t>
  </si>
  <si>
    <t>50.00%</t>
  </si>
  <si>
    <t>Inventory, minimum time period on the shelf, years</t>
  </si>
  <si>
    <t>3 years</t>
  </si>
  <si>
    <t>Inventory, maximum time period on the shelf, years</t>
  </si>
  <si>
    <t>4 years</t>
  </si>
  <si>
    <t>Four to Five Years Old Inventory [Member]</t>
  </si>
  <si>
    <t>75.00%</t>
  </si>
  <si>
    <t>5 years</t>
  </si>
  <si>
    <t>Greater Than Five Years Old Inventory [Member]</t>
  </si>
  <si>
    <t>Inventory valuation estimate</t>
  </si>
  <si>
    <t>Government Securities [Member]</t>
  </si>
  <si>
    <t>Nature of Operations and Summary of Significant Accounting Policies - Basic and Diluted EPS (Detail) - USD ($)</t>
  </si>
  <si>
    <t>Earnings Per Share [Abstract]</t>
  </si>
  <si>
    <t>Net income (loss)</t>
  </si>
  <si>
    <t>Net Income Diluted</t>
  </si>
  <si>
    <t>Weighted average common shares outstanding</t>
  </si>
  <si>
    <t>Common Stock Equivalents</t>
  </si>
  <si>
    <t>Diluted shares outstanding</t>
  </si>
  <si>
    <t>Basic earnings per common share:</t>
  </si>
  <si>
    <t>Basic earnings per share</t>
  </si>
  <si>
    <t>Diluted earnings per common share:</t>
  </si>
  <si>
    <t>Diluted earnings per share</t>
  </si>
  <si>
    <t>Nature of Operations and Summary of Significant Accounting Policies - Company's Assets Measured at Fair Value (Detail) - USD ($)</t>
  </si>
  <si>
    <t>Investment Holdings [Line Items]</t>
  </si>
  <si>
    <t>Equities [Member]</t>
  </si>
  <si>
    <t>Mutual Funds [Member]</t>
  </si>
  <si>
    <t>Exchange Traded Funds [Member]</t>
  </si>
  <si>
    <t>Corporate Bonds [Member]</t>
  </si>
  <si>
    <t>Cash and Money Funds [Member]</t>
  </si>
  <si>
    <t>Level 1 [Member]</t>
  </si>
  <si>
    <t>Level 1 [Member] | Equities [Member]</t>
  </si>
  <si>
    <t>Level 1 [Member] | Mutual Funds [Member]</t>
  </si>
  <si>
    <t>Level 1 [Member] | Exchange Traded Funds [Member]</t>
  </si>
  <si>
    <t>Level 1 [Member] | Government Securities [Member]</t>
  </si>
  <si>
    <t>Level 1 [Member] | Cash and Money Funds [Member]</t>
  </si>
  <si>
    <t>Level 2 [Member]</t>
  </si>
  <si>
    <t>Level 2 [Member] | Corporate Bonds [Member]</t>
  </si>
  <si>
    <t>Nature of Operations and Summary of Significant Accounting Policies - Schedule of Changes in Allowance for Slow Moving and Obsolete Inventories (Detail) - USD ($)</t>
  </si>
  <si>
    <t>Balance, beginning of year</t>
  </si>
  <si>
    <t>Charged to cost of sales</t>
  </si>
  <si>
    <t>Disposal of inventory, net of recoveries</t>
  </si>
  <si>
    <t>Balance, end of year</t>
  </si>
  <si>
    <t>Nature of Operations and Summary of Significant Accounting Policies - Estimated Useful Lives of Assets (Detail)</t>
  </si>
  <si>
    <t>Land Improvements [Member]</t>
  </si>
  <si>
    <t>Property, Plant and Equipment [Line Items]</t>
  </si>
  <si>
    <t>Estimated useful lives of assets</t>
  </si>
  <si>
    <t>15 years</t>
  </si>
  <si>
    <t>Buildings and Improvements [Member] | Minimum [Member]</t>
  </si>
  <si>
    <t>6 years</t>
  </si>
  <si>
    <t>Buildings and Improvements [Member] | Maximum [Member]</t>
  </si>
  <si>
    <t>40 years</t>
  </si>
  <si>
    <t>Equipment [Member] | Minimum [Member]</t>
  </si>
  <si>
    <t>2 years</t>
  </si>
  <si>
    <t>Equipment [Member] | Maximum [Member]</t>
  </si>
  <si>
    <t>10 years</t>
  </si>
  <si>
    <t>Nature of Operations and Summary of Significant Accounting Policies - Schedule of Changes in Accrual for Warranty and Related Costs (Detail) - USD ($)</t>
  </si>
  <si>
    <t>Product Warranty Liability [Abstract]</t>
  </si>
  <si>
    <t>Warranties issued</t>
  </si>
  <si>
    <t>Warranties settled</t>
  </si>
  <si>
    <t>Nature of Operations and Summary of Significant Accounting Policies - Schedule of Changes in Allowance for Doubtful Accounts (Detail) - USD ($)</t>
  </si>
  <si>
    <t>Receivables [Abstract]</t>
  </si>
  <si>
    <t>Provision for estimated returns and allowances</t>
  </si>
  <si>
    <t>Uncollectible accounts written-off</t>
  </si>
  <si>
    <t>Returns and allowances issued</t>
  </si>
  <si>
    <t>Inventories, Net - Net Inventories (Detail) - USD ($)</t>
  </si>
  <si>
    <t>Inventory, Net [Abstract]</t>
  </si>
  <si>
    <t>Raw materials</t>
  </si>
  <si>
    <t>Work in process</t>
  </si>
  <si>
    <t>Finished goods</t>
  </si>
  <si>
    <t>Used equipment</t>
  </si>
  <si>
    <t>Inventories, Net - Additional Information (Detail) - USD ($)</t>
  </si>
  <si>
    <t>Sep. 30, 2016</t>
  </si>
  <si>
    <t>LIFO reserves of inventories</t>
  </si>
  <si>
    <t>Slow moving and obsolete inventory reserve</t>
  </si>
  <si>
    <t>Costs and Estimated Earnings in Excess of Billings - Costs and Estimated Earnings in Excess of Billings on Uncompleted Contracts (Detail) - USD ($)</t>
  </si>
  <si>
    <t>Costs in Excess of Billings on Uncompleted Contracts or Programs [Abstract]</t>
  </si>
  <si>
    <t>Costs incurred on uncompleted contracts</t>
  </si>
  <si>
    <t>Estimated earnings</t>
  </si>
  <si>
    <t>Costs and estimated earnings on uncompleted contracts</t>
  </si>
  <si>
    <t>Billings to date</t>
  </si>
  <si>
    <t>Property and Equipment - Property and Equipment (Detail) - USD ($)</t>
  </si>
  <si>
    <t>Property and equipment, gross</t>
  </si>
  <si>
    <t>Less: Accumulated depreciation and amortization</t>
  </si>
  <si>
    <t>Land and Improvements [Member]</t>
  </si>
  <si>
    <t>Buildings and Improvements [Member]</t>
  </si>
  <si>
    <t>Equipment [Member]</t>
  </si>
  <si>
    <t>Property and Equipment - Additional Information (Detail) - USD ($)</t>
  </si>
  <si>
    <t>Property and equipment (fully depreciated assets)</t>
  </si>
  <si>
    <t>Accrued Expenses - Accrued Expenses (Detail) - USD ($)</t>
  </si>
  <si>
    <t>Payroll and related accruals</t>
  </si>
  <si>
    <t>Warranty and related accruals</t>
  </si>
  <si>
    <t>Professional fees</t>
  </si>
  <si>
    <t>Income Taxes - Provision for Income Tax Expense (Detail) - USD ($)</t>
  </si>
  <si>
    <t>Current:</t>
  </si>
  <si>
    <t>Federal</t>
  </si>
  <si>
    <t>State</t>
  </si>
  <si>
    <t>Total current</t>
  </si>
  <si>
    <t>Deferred:</t>
  </si>
  <si>
    <t>Total deferred</t>
  </si>
  <si>
    <t>Income Taxes - Reconciliation of the Federal Statutory Tax Rate to the Total Tax Provision (Detail)</t>
  </si>
  <si>
    <t>Federal income taxes computed at the statutory rate</t>
  </si>
  <si>
    <t>State income taxes, net of federal benefit</t>
  </si>
  <si>
    <t>1.40%</t>
  </si>
  <si>
    <t>1.20%</t>
  </si>
  <si>
    <t>Change in current tax rate</t>
  </si>
  <si>
    <t>(3.00%)</t>
  </si>
  <si>
    <t>Change in deferred tax rate</t>
  </si>
  <si>
    <t>(2.30%)</t>
  </si>
  <si>
    <t>Research &amp; development tax refunds &amp; credits</t>
  </si>
  <si>
    <t>(1.80%)</t>
  </si>
  <si>
    <t>(2.10%)</t>
  </si>
  <si>
    <t>Dividend received deduction</t>
  </si>
  <si>
    <t>(0.90%)</t>
  </si>
  <si>
    <t>Domestic production activities deduction</t>
  </si>
  <si>
    <t>(1.20%)</t>
  </si>
  <si>
    <t>(2.80%)</t>
  </si>
  <si>
    <t>Incentive stock options</t>
  </si>
  <si>
    <t>(1.00%)</t>
  </si>
  <si>
    <t>Other, net</t>
  </si>
  <si>
    <t>0.10%</t>
  </si>
  <si>
    <t>1.50%</t>
  </si>
  <si>
    <t>Effective income tax rate</t>
  </si>
  <si>
    <t>15.60%</t>
  </si>
  <si>
    <t>30.90%</t>
  </si>
  <si>
    <t>Income Taxes - Deferred Income Tax Assets and Liabilities (Detail) - USD ($)</t>
  </si>
  <si>
    <t>Deferred Tax Assets:</t>
  </si>
  <si>
    <t>Accrued liabilities and reserves</t>
  </si>
  <si>
    <t>Allowance for doubtful accounts</t>
  </si>
  <si>
    <t>Inventory</t>
  </si>
  <si>
    <t>R&amp;D tax credits carryforwards</t>
  </si>
  <si>
    <t>Net operating losses carryforwards</t>
  </si>
  <si>
    <t>Gross Deferred Income Tax Assets</t>
  </si>
  <si>
    <t>Deferred and Other Tax Liabilities:</t>
  </si>
  <si>
    <t>Domestic international sales corporation</t>
  </si>
  <si>
    <t>Percentage of completion</t>
  </si>
  <si>
    <t>Property and equipment</t>
  </si>
  <si>
    <t>Unrealized gain on investments</t>
  </si>
  <si>
    <t>Unrecognized tax benefits</t>
  </si>
  <si>
    <t>Gross Deferred and Other Income Tax Liabilities</t>
  </si>
  <si>
    <t>Net Deferred and Other Income Tax Assets (Liabilities)</t>
  </si>
  <si>
    <t>Income Taxes - Additional Information (Detail) - USD ($)</t>
  </si>
  <si>
    <t>Income Taxes [Line Items]</t>
  </si>
  <si>
    <t>Total incomes taxes paid</t>
  </si>
  <si>
    <t>Additional accruals of UTB's</t>
  </si>
  <si>
    <t>Additional accruals of interest expense nor penalties</t>
  </si>
  <si>
    <t>Net deferred and other income tax liabilities</t>
  </si>
  <si>
    <t>Florida R&amp;D Credits [Member]</t>
  </si>
  <si>
    <t>R&amp;D Credits</t>
  </si>
  <si>
    <t>Net usage of R&amp;D tax credits carryforwards</t>
  </si>
  <si>
    <t>Tax Credit Carryforward, Expiration Date</t>
  </si>
  <si>
    <t>Sep. 30,
		2022</t>
  </si>
  <si>
    <t>Federal [Member]</t>
  </si>
  <si>
    <t>Retirement Benefits - Additional Information (Detail) - USD ($)</t>
  </si>
  <si>
    <t>Retirement benefits expense under the provisions of the plan</t>
  </si>
  <si>
    <t>Long-Term Debt - Additional Information (Detail) - USD ($)</t>
  </si>
  <si>
    <t>Long term debt outstanding</t>
  </si>
  <si>
    <t>Total cash deposits with insurance companies covering collateral needs</t>
  </si>
  <si>
    <t>Commitments and Contingencies - Additional Information (Detail) - USD ($)</t>
  </si>
  <si>
    <t>Total rental expense</t>
  </si>
  <si>
    <t>Shareholders' Equity - Additional Information (Detail)</t>
  </si>
  <si>
    <t>Class of Stock [Line Items]</t>
  </si>
  <si>
    <t>Right of holders to elect company's board of directors</t>
  </si>
  <si>
    <t>25.00%</t>
  </si>
  <si>
    <t>Stock-Based Compensation - Additional Information (Detail) - shares</t>
  </si>
  <si>
    <t>Mar. 17, 2009</t>
  </si>
  <si>
    <t>Share-based Compensation Arrangement by Share-based Payment Award [Line Items]</t>
  </si>
  <si>
    <t>Common stock options issued to employees</t>
  </si>
  <si>
    <t>Remaining contractual life on the options outstanding</t>
  </si>
  <si>
    <t>3 years 6 months</t>
  </si>
  <si>
    <t>Number of options, forfeited or cancelled</t>
  </si>
  <si>
    <t>Common Stock [Member] | 2009 Plan [Member]</t>
  </si>
  <si>
    <t>Maximum number of shares granting of awards</t>
  </si>
  <si>
    <t>Shares available for granting</t>
  </si>
  <si>
    <t>Class B Stock [Member] | 2009 Plan [Member]</t>
  </si>
  <si>
    <t>Stock-Based Compensation - Summary of Option Activity under Stock-Based Compensation Plan (Detail) - 2009 Plan [Member] - $ / shares</t>
  </si>
  <si>
    <t>Number of Shares, Options exercised</t>
  </si>
  <si>
    <t>Number of Shares, Options outstanding</t>
  </si>
  <si>
    <t>Average Exercise Price Per Share, Options exercised</t>
  </si>
  <si>
    <t>Average Exercise Price Per Share, Options outstanding</t>
  </si>
  <si>
    <t>Related Party Transactions - Additional Information (Detail) - Marcar [Member] - USD ($)</t>
  </si>
  <si>
    <t>Oct. 05, 2017</t>
  </si>
  <si>
    <t>Related Party Transaction [Line Items]</t>
  </si>
  <si>
    <t>Lease payments to Marcar</t>
  </si>
  <si>
    <t>Leased vehicles and forklifts under contract [Member]</t>
  </si>
  <si>
    <t>Purchase of leased vehicles under contrac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6447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D20" s="6" t="n">
        <v>166869500</v>
      </c>
    </row>
    <row r="21" spans="1:4">
      <c r="A21" s="4" t="s">
        <v>33</v>
      </c>
    </row>
    <row r="22" spans="1:4">
      <c r="A22" s="3" t="s">
        <v>5</v>
      </c>
    </row>
    <row r="23" spans="1:4">
      <c r="A23" s="4" t="s">
        <v>34</v>
      </c>
      <c r="C23" s="5" t="n">
        <v>12252337</v>
      </c>
    </row>
    <row r="24" spans="1:4">
      <c r="A24" s="4" t="s">
        <v>35</v>
      </c>
    </row>
    <row r="25" spans="1:4">
      <c r="A25" s="3" t="s">
        <v>5</v>
      </c>
    </row>
    <row r="26" spans="1:4">
      <c r="A26" s="4" t="s">
        <v>34</v>
      </c>
      <c r="C26" s="5" t="n">
        <v>22888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34</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19</v>
      </c>
      <c r="B11" s="4" t="s">
        <v>184</v>
      </c>
    </row>
    <row r="12" spans="1:2">
      <c r="A12" s="4" t="s">
        <v>142</v>
      </c>
      <c r="B12" s="4" t="s">
        <v>185</v>
      </c>
    </row>
    <row r="13" spans="1:2">
      <c r="A13" s="4" t="s">
        <v>186</v>
      </c>
      <c r="B13" s="4" t="s">
        <v>187</v>
      </c>
    </row>
    <row r="14" spans="1:2">
      <c r="A14" s="4" t="s">
        <v>188</v>
      </c>
      <c r="B14" s="4" t="s">
        <v>189</v>
      </c>
    </row>
    <row r="15" spans="1:2">
      <c r="A15" s="4" t="s">
        <v>190</v>
      </c>
      <c r="B15" s="4" t="s">
        <v>191</v>
      </c>
    </row>
    <row r="16" spans="1:2">
      <c r="A16" s="4" t="s">
        <v>148</v>
      </c>
      <c r="B16" s="4" t="s">
        <v>192</v>
      </c>
    </row>
    <row r="17" spans="1:2">
      <c r="A17" s="4" t="s">
        <v>193</v>
      </c>
      <c r="B17" s="4" t="s">
        <v>194</v>
      </c>
    </row>
    <row r="18" spans="1:2">
      <c r="A18" s="4" t="s">
        <v>195</v>
      </c>
      <c r="B18" s="4" t="s">
        <v>196</v>
      </c>
    </row>
    <row r="19" spans="1:2">
      <c r="A19" s="4" t="s">
        <v>197</v>
      </c>
      <c r="B19" s="4" t="s">
        <v>198</v>
      </c>
    </row>
    <row r="20" spans="1:2">
      <c r="A20" s="4" t="s">
        <v>199</v>
      </c>
      <c r="B20"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8012000</v>
      </c>
      <c r="C3" s="6" t="n">
        <v>22933000</v>
      </c>
    </row>
    <row r="4" spans="1:3">
      <c r="A4" s="4" t="s">
        <v>40</v>
      </c>
      <c r="B4" s="5" t="n">
        <v>104058000</v>
      </c>
      <c r="C4" s="5" t="n">
        <v>87886000</v>
      </c>
    </row>
    <row r="5" spans="1:3">
      <c r="A5" s="4" t="s">
        <v>41</v>
      </c>
      <c r="B5" s="5" t="n">
        <v>993000</v>
      </c>
      <c r="C5" s="5" t="n">
        <v>1184000</v>
      </c>
    </row>
    <row r="6" spans="1:3">
      <c r="A6" s="4" t="s">
        <v>42</v>
      </c>
      <c r="B6" s="5" t="n">
        <v>11900000</v>
      </c>
      <c r="C6" s="5" t="n">
        <v>6768000</v>
      </c>
    </row>
    <row r="7" spans="1:3">
      <c r="A7" s="4" t="s">
        <v>43</v>
      </c>
      <c r="B7" s="5" t="n">
        <v>18214000</v>
      </c>
      <c r="C7" s="5" t="n">
        <v>16687000</v>
      </c>
    </row>
    <row r="8" spans="1:3">
      <c r="A8" s="4" t="s">
        <v>44</v>
      </c>
      <c r="B8" s="5" t="n">
        <v>1904000</v>
      </c>
      <c r="C8" s="5" t="n">
        <v>1660000</v>
      </c>
    </row>
    <row r="9" spans="1:3">
      <c r="A9" s="4" t="s">
        <v>45</v>
      </c>
      <c r="B9" s="5" t="n">
        <v>145081000</v>
      </c>
      <c r="C9" s="5" t="n">
        <v>137118000</v>
      </c>
    </row>
    <row r="10" spans="1:3">
      <c r="A10" s="4" t="s">
        <v>46</v>
      </c>
      <c r="B10" s="5" t="n">
        <v>7889000</v>
      </c>
      <c r="C10" s="5" t="n">
        <v>5722000</v>
      </c>
    </row>
    <row r="11" spans="1:3">
      <c r="A11" s="4" t="s">
        <v>47</v>
      </c>
      <c r="B11" s="5" t="n">
        <v>53000</v>
      </c>
      <c r="C11" s="5" t="n">
        <v>53000</v>
      </c>
    </row>
    <row r="12" spans="1:3">
      <c r="A12" s="4" t="s">
        <v>48</v>
      </c>
      <c r="B12" s="5" t="n">
        <v>153023000</v>
      </c>
      <c r="C12" s="5" t="n">
        <v>142893000</v>
      </c>
    </row>
    <row r="13" spans="1:3">
      <c r="A13" s="3" t="s">
        <v>49</v>
      </c>
    </row>
    <row r="14" spans="1:3">
      <c r="A14" s="4" t="s">
        <v>50</v>
      </c>
      <c r="B14" s="5" t="n">
        <v>1838000</v>
      </c>
      <c r="C14" s="5" t="n">
        <v>1320000</v>
      </c>
    </row>
    <row r="15" spans="1:3">
      <c r="A15" s="4" t="s">
        <v>51</v>
      </c>
      <c r="B15" s="5" t="n">
        <v>4563000</v>
      </c>
      <c r="C15" s="5" t="n">
        <v>8628000</v>
      </c>
    </row>
    <row r="16" spans="1:3">
      <c r="A16" s="4" t="s">
        <v>52</v>
      </c>
      <c r="B16" s="5" t="n">
        <v>2085000</v>
      </c>
      <c r="C16" s="5" t="n">
        <v>2426000</v>
      </c>
    </row>
    <row r="17" spans="1:3">
      <c r="A17" s="4" t="s">
        <v>53</v>
      </c>
      <c r="B17" s="5" t="n">
        <v>8486000</v>
      </c>
      <c r="C17" s="5" t="n">
        <v>12374000</v>
      </c>
    </row>
    <row r="18" spans="1:3">
      <c r="A18" s="4" t="s">
        <v>54</v>
      </c>
      <c r="B18" s="5" t="n">
        <v>2358000</v>
      </c>
      <c r="C18" s="5" t="n">
        <v>1601000</v>
      </c>
    </row>
    <row r="19" spans="1:3">
      <c r="A19" s="4" t="s">
        <v>55</v>
      </c>
      <c r="B19" s="5" t="n">
        <v>10844000</v>
      </c>
      <c r="C19" s="5" t="n">
        <v>13975000</v>
      </c>
    </row>
    <row r="20" spans="1:3">
      <c r="A20" s="4" t="s">
        <v>56</v>
      </c>
      <c r="B20" s="4" t="s">
        <v>57</v>
      </c>
      <c r="C20" s="4" t="s">
        <v>57</v>
      </c>
    </row>
    <row r="21" spans="1:3">
      <c r="A21" s="3" t="s">
        <v>58</v>
      </c>
    </row>
    <row r="22" spans="1:3">
      <c r="A22" s="4" t="s">
        <v>59</v>
      </c>
      <c r="B22" s="4" t="s">
        <v>57</v>
      </c>
      <c r="C22" s="4" t="s">
        <v>57</v>
      </c>
    </row>
    <row r="23" spans="1:3">
      <c r="A23" s="4" t="s">
        <v>60</v>
      </c>
      <c r="B23" s="5" t="n">
        <v>11862000</v>
      </c>
      <c r="C23" s="5" t="n">
        <v>11178000</v>
      </c>
    </row>
    <row r="24" spans="1:3">
      <c r="A24" s="4" t="s">
        <v>61</v>
      </c>
      <c r="B24" s="5" t="n">
        <v>128863000</v>
      </c>
      <c r="C24" s="5" t="n">
        <v>116299000</v>
      </c>
    </row>
    <row r="25" spans="1:3">
      <c r="A25" s="4" t="s">
        <v>62</v>
      </c>
      <c r="B25" s="5" t="n">
        <v>142179000</v>
      </c>
      <c r="C25" s="5" t="n">
        <v>128918000</v>
      </c>
    </row>
    <row r="26" spans="1:3">
      <c r="A26" s="4" t="s">
        <v>63</v>
      </c>
      <c r="B26" s="5" t="n">
        <v>153023000</v>
      </c>
      <c r="C26" s="5" t="n">
        <v>142893000</v>
      </c>
    </row>
    <row r="27" spans="1:3">
      <c r="A27" s="4" t="s">
        <v>33</v>
      </c>
    </row>
    <row r="28" spans="1:3">
      <c r="A28" s="3" t="s">
        <v>58</v>
      </c>
    </row>
    <row r="29" spans="1:3">
      <c r="A29" s="4" t="s">
        <v>64</v>
      </c>
      <c r="B29" s="5" t="n">
        <v>1225000</v>
      </c>
      <c r="C29" s="5" t="n">
        <v>1215000</v>
      </c>
    </row>
    <row r="30" spans="1:3">
      <c r="A30" s="4" t="s">
        <v>62</v>
      </c>
      <c r="B30" s="5" t="n">
        <v>1225000</v>
      </c>
      <c r="C30" s="5" t="n">
        <v>1215000</v>
      </c>
    </row>
    <row r="31" spans="1:3">
      <c r="A31" s="4" t="s">
        <v>35</v>
      </c>
    </row>
    <row r="32" spans="1:3">
      <c r="A32" s="3" t="s">
        <v>58</v>
      </c>
    </row>
    <row r="33" spans="1:3">
      <c r="A33" s="4" t="s">
        <v>64</v>
      </c>
      <c r="B33" s="5" t="n">
        <v>229000</v>
      </c>
      <c r="C33" s="5" t="n">
        <v>226000</v>
      </c>
    </row>
    <row r="34" spans="1:3">
      <c r="A34" s="4" t="s">
        <v>62</v>
      </c>
      <c r="B34" s="6" t="n">
        <v>229000</v>
      </c>
      <c r="C34" s="6" t="n">
        <v>22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34</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137</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7</v>
      </c>
      <c r="B1" s="2" t="s">
        <v>1</v>
      </c>
    </row>
    <row r="2" spans="1:2">
      <c r="B2" s="2" t="s">
        <v>2</v>
      </c>
    </row>
    <row r="3" spans="1:2">
      <c r="A3" s="3" t="s">
        <v>140</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143</v>
      </c>
    </row>
    <row r="4" spans="1:2">
      <c r="A4" s="4" t="s">
        <v>142</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146</v>
      </c>
    </row>
    <row r="4" spans="1:2">
      <c r="A4" s="4" t="s">
        <v>145</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24</v>
      </c>
      <c r="B1" s="2" t="s">
        <v>1</v>
      </c>
    </row>
    <row r="2" spans="1:2">
      <c r="B2" s="2" t="s">
        <v>2</v>
      </c>
    </row>
    <row r="3" spans="1:2">
      <c r="A3" s="3" t="s">
        <v>149</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1</v>
      </c>
      <c r="B1" s="2" t="s">
        <v>1</v>
      </c>
    </row>
    <row r="2" spans="1:2">
      <c r="B2" s="2" t="s">
        <v>2</v>
      </c>
    </row>
    <row r="3" spans="1:2">
      <c r="A3" s="4" t="s">
        <v>232</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35</v>
      </c>
      <c r="B1" s="2" t="s">
        <v>236</v>
      </c>
      <c r="C1" s="2" t="s">
        <v>237</v>
      </c>
      <c r="D1" s="2" t="s">
        <v>2</v>
      </c>
      <c r="E1" s="2" t="s">
        <v>237</v>
      </c>
      <c r="F1" s="2" t="s">
        <v>2</v>
      </c>
      <c r="G1" s="2" t="s">
        <v>37</v>
      </c>
    </row>
    <row r="2" spans="1:7">
      <c r="A2" s="3" t="s">
        <v>238</v>
      </c>
    </row>
    <row r="3" spans="1:7">
      <c r="A3" s="4" t="s">
        <v>239</v>
      </c>
      <c r="F3" s="5" t="n">
        <v>367000</v>
      </c>
      <c r="G3" s="5" t="n">
        <v>463000</v>
      </c>
    </row>
    <row r="4" spans="1:7">
      <c r="A4" s="4" t="s">
        <v>240</v>
      </c>
      <c r="F4" s="5" t="n">
        <v>231000</v>
      </c>
      <c r="G4" s="5" t="n">
        <v>284000</v>
      </c>
    </row>
    <row r="5" spans="1:7">
      <c r="A5" s="4" t="s">
        <v>241</v>
      </c>
      <c r="F5" s="5" t="n">
        <v>0</v>
      </c>
      <c r="G5" s="5" t="n">
        <v>0</v>
      </c>
    </row>
    <row r="6" spans="1:7">
      <c r="A6" s="4" t="s">
        <v>242</v>
      </c>
      <c r="F6" s="6" t="n">
        <v>612000</v>
      </c>
      <c r="G6" s="6" t="n">
        <v>1183000</v>
      </c>
    </row>
    <row r="7" spans="1:7">
      <c r="A7" s="4" t="s">
        <v>243</v>
      </c>
      <c r="D7" s="6" t="n">
        <v>0</v>
      </c>
      <c r="F7" s="5" t="n">
        <v>0</v>
      </c>
      <c r="G7" s="5" t="n">
        <v>0</v>
      </c>
    </row>
    <row r="8" spans="1:7">
      <c r="A8" s="4" t="s">
        <v>244</v>
      </c>
      <c r="F8" s="5" t="n">
        <v>256124000</v>
      </c>
      <c r="G8" s="5" t="n">
        <v>492674000</v>
      </c>
    </row>
    <row r="9" spans="1:7">
      <c r="A9" s="4" t="s">
        <v>245</v>
      </c>
      <c r="F9" s="6" t="n">
        <v>0</v>
      </c>
      <c r="G9" s="5" t="n">
        <v>0</v>
      </c>
    </row>
    <row r="10" spans="1:7">
      <c r="A10" s="4" t="s">
        <v>246</v>
      </c>
      <c r="F10" s="4" t="s">
        <v>247</v>
      </c>
    </row>
    <row r="11" spans="1:7">
      <c r="A11" s="4" t="s">
        <v>248</v>
      </c>
      <c r="D11" s="5" t="n">
        <v>0</v>
      </c>
      <c r="F11" s="6" t="n">
        <v>0</v>
      </c>
      <c r="G11" s="6" t="n">
        <v>0</v>
      </c>
    </row>
    <row r="12" spans="1:7">
      <c r="A12" s="4" t="s">
        <v>249</v>
      </c>
      <c r="B12" s="4" t="s">
        <v>250</v>
      </c>
      <c r="C12" s="4" t="s">
        <v>251</v>
      </c>
      <c r="F12" s="4" t="s">
        <v>252</v>
      </c>
      <c r="G12" s="4" t="s">
        <v>253</v>
      </c>
    </row>
    <row r="13" spans="1:7">
      <c r="A13" s="4" t="s">
        <v>254</v>
      </c>
      <c r="D13" s="5" t="n">
        <v>100000</v>
      </c>
      <c r="E13" s="6" t="n">
        <v>700000</v>
      </c>
    </row>
    <row r="14" spans="1:7">
      <c r="A14" s="4" t="s">
        <v>255</v>
      </c>
      <c r="F14" s="6" t="n">
        <v>98614000</v>
      </c>
      <c r="G14" s="6" t="n">
        <v>80608000</v>
      </c>
    </row>
    <row r="15" spans="1:7">
      <c r="A15" s="4" t="s">
        <v>256</v>
      </c>
      <c r="D15" s="6" t="n">
        <v>7942000</v>
      </c>
      <c r="F15" s="6" t="n">
        <v>7942000</v>
      </c>
      <c r="G15" s="6" t="n">
        <v>5775000</v>
      </c>
    </row>
    <row r="16" spans="1:7">
      <c r="A16" s="4" t="s">
        <v>257</v>
      </c>
    </row>
    <row r="17" spans="1:7">
      <c r="A17" s="3" t="s">
        <v>238</v>
      </c>
    </row>
    <row r="18" spans="1:7">
      <c r="A18" s="4" t="s">
        <v>258</v>
      </c>
      <c r="F18" s="4" t="s">
        <v>259</v>
      </c>
      <c r="G18" s="4" t="s">
        <v>260</v>
      </c>
    </row>
    <row r="19" spans="1:7">
      <c r="A19" s="4" t="s">
        <v>261</v>
      </c>
    </row>
    <row r="20" spans="1:7">
      <c r="A20" s="3" t="s">
        <v>238</v>
      </c>
    </row>
    <row r="21" spans="1:7">
      <c r="A21" s="4" t="s">
        <v>258</v>
      </c>
      <c r="F21" s="4" t="s">
        <v>262</v>
      </c>
      <c r="G21" s="4" t="s">
        <v>263</v>
      </c>
    </row>
    <row r="22" spans="1:7">
      <c r="A22" s="4" t="s">
        <v>264</v>
      </c>
    </row>
    <row r="23" spans="1:7">
      <c r="A23" s="3" t="s">
        <v>238</v>
      </c>
    </row>
    <row r="24" spans="1:7">
      <c r="A24" s="4" t="s">
        <v>265</v>
      </c>
      <c r="F24" s="4" t="s">
        <v>266</v>
      </c>
    </row>
    <row r="25" spans="1:7">
      <c r="A25" s="4" t="s">
        <v>267</v>
      </c>
      <c r="F25" s="4" t="s">
        <v>268</v>
      </c>
    </row>
    <row r="26" spans="1:7">
      <c r="A26" s="4" t="s">
        <v>269</v>
      </c>
      <c r="F26" s="4" t="s">
        <v>270</v>
      </c>
    </row>
    <row r="27" spans="1:7">
      <c r="A27" s="4" t="s">
        <v>271</v>
      </c>
    </row>
    <row r="28" spans="1:7">
      <c r="A28" s="3" t="s">
        <v>238</v>
      </c>
    </row>
    <row r="29" spans="1:7">
      <c r="A29" s="4" t="s">
        <v>265</v>
      </c>
      <c r="F29" s="4" t="s">
        <v>272</v>
      </c>
    </row>
    <row r="30" spans="1:7">
      <c r="A30" s="4" t="s">
        <v>267</v>
      </c>
      <c r="F30" s="4" t="s">
        <v>270</v>
      </c>
    </row>
    <row r="31" spans="1:7">
      <c r="A31" s="4" t="s">
        <v>269</v>
      </c>
      <c r="F31" s="4" t="s">
        <v>273</v>
      </c>
    </row>
    <row r="32" spans="1:7">
      <c r="A32" s="4" t="s">
        <v>274</v>
      </c>
    </row>
    <row r="33" spans="1:7">
      <c r="A33" s="3" t="s">
        <v>238</v>
      </c>
    </row>
    <row r="34" spans="1:7">
      <c r="A34" s="4" t="s">
        <v>267</v>
      </c>
      <c r="F34" s="4" t="s">
        <v>273</v>
      </c>
    </row>
    <row r="35" spans="1:7">
      <c r="A35" s="4" t="s">
        <v>275</v>
      </c>
      <c r="F35" s="6" t="n">
        <v>0</v>
      </c>
    </row>
    <row r="36" spans="1:7">
      <c r="A36" s="4" t="s">
        <v>276</v>
      </c>
    </row>
    <row r="37" spans="1:7">
      <c r="A37" s="3" t="s">
        <v>238</v>
      </c>
    </row>
    <row r="38" spans="1:7">
      <c r="A38" s="4" t="s">
        <v>244</v>
      </c>
      <c r="F38" s="6" t="n">
        <v>15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7</v>
      </c>
      <c r="B1" s="2" t="s">
        <v>1</v>
      </c>
    </row>
    <row r="2" spans="1:3">
      <c r="B2" s="2" t="s">
        <v>2</v>
      </c>
      <c r="C2" s="2" t="s">
        <v>37</v>
      </c>
    </row>
    <row r="3" spans="1:3">
      <c r="A3" s="3" t="s">
        <v>278</v>
      </c>
    </row>
    <row r="4" spans="1:3">
      <c r="A4" s="4" t="s">
        <v>279</v>
      </c>
      <c r="B4" s="6" t="n">
        <v>12564000</v>
      </c>
      <c r="C4" s="6" t="n">
        <v>8418000</v>
      </c>
    </row>
    <row r="5" spans="1:3">
      <c r="A5" s="4" t="s">
        <v>280</v>
      </c>
      <c r="B5" s="6" t="n">
        <v>12564000</v>
      </c>
      <c r="C5" s="6" t="n">
        <v>8418000</v>
      </c>
    </row>
    <row r="6" spans="1:3">
      <c r="A6" s="4" t="s">
        <v>281</v>
      </c>
      <c r="B6" s="5" t="n">
        <v>14492000</v>
      </c>
      <c r="C6" s="5" t="n">
        <v>14396000</v>
      </c>
    </row>
    <row r="7" spans="1:3">
      <c r="A7" s="4" t="s">
        <v>282</v>
      </c>
      <c r="B7" s="5" t="n">
        <v>231000</v>
      </c>
      <c r="C7" s="5" t="n">
        <v>284000</v>
      </c>
    </row>
    <row r="8" spans="1:3">
      <c r="A8" s="4" t="s">
        <v>283</v>
      </c>
      <c r="B8" s="5" t="n">
        <v>14723000</v>
      </c>
      <c r="C8" s="5" t="n">
        <v>14680000</v>
      </c>
    </row>
    <row r="9" spans="1:3">
      <c r="A9" s="3" t="s">
        <v>284</v>
      </c>
    </row>
    <row r="10" spans="1:3">
      <c r="A10" s="4" t="s">
        <v>285</v>
      </c>
      <c r="B10" s="7" t="n">
        <v>0.87</v>
      </c>
      <c r="C10" s="7" t="n">
        <v>0.58</v>
      </c>
    </row>
    <row r="11" spans="1:3">
      <c r="A11" s="3" t="s">
        <v>286</v>
      </c>
    </row>
    <row r="12" spans="1:3">
      <c r="A12" s="4" t="s">
        <v>287</v>
      </c>
      <c r="B12" s="7" t="n">
        <v>0.85</v>
      </c>
      <c r="C12" s="7" t="n">
        <v>0.5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37</v>
      </c>
    </row>
    <row r="2" spans="1:3">
      <c r="A2" s="3" t="s">
        <v>289</v>
      </c>
    </row>
    <row r="3" spans="1:3">
      <c r="A3" s="4" t="s">
        <v>96</v>
      </c>
      <c r="B3" s="6" t="n">
        <v>104058000</v>
      </c>
      <c r="C3" s="6" t="n">
        <v>87886000</v>
      </c>
    </row>
    <row r="4" spans="1:3">
      <c r="A4" s="4" t="s">
        <v>290</v>
      </c>
    </row>
    <row r="5" spans="1:3">
      <c r="A5" s="3" t="s">
        <v>289</v>
      </c>
    </row>
    <row r="6" spans="1:3">
      <c r="A6" s="4" t="s">
        <v>96</v>
      </c>
      <c r="B6" s="5" t="n">
        <v>11768000</v>
      </c>
      <c r="C6" s="5" t="n">
        <v>11338000</v>
      </c>
    </row>
    <row r="7" spans="1:3">
      <c r="A7" s="4" t="s">
        <v>291</v>
      </c>
    </row>
    <row r="8" spans="1:3">
      <c r="A8" s="3" t="s">
        <v>289</v>
      </c>
    </row>
    <row r="9" spans="1:3">
      <c r="A9" s="4" t="s">
        <v>96</v>
      </c>
      <c r="B9" s="5" t="n">
        <v>3811000</v>
      </c>
      <c r="C9" s="5" t="n">
        <v>7155000</v>
      </c>
    </row>
    <row r="10" spans="1:3">
      <c r="A10" s="4" t="s">
        <v>292</v>
      </c>
    </row>
    <row r="11" spans="1:3">
      <c r="A11" s="3" t="s">
        <v>289</v>
      </c>
    </row>
    <row r="12" spans="1:3">
      <c r="A12" s="4" t="s">
        <v>96</v>
      </c>
      <c r="B12" s="5" t="n">
        <v>4148000</v>
      </c>
      <c r="C12" s="5" t="n">
        <v>3417000</v>
      </c>
    </row>
    <row r="13" spans="1:3">
      <c r="A13" s="4" t="s">
        <v>293</v>
      </c>
    </row>
    <row r="14" spans="1:3">
      <c r="A14" s="3" t="s">
        <v>289</v>
      </c>
    </row>
    <row r="15" spans="1:3">
      <c r="A15" s="4" t="s">
        <v>96</v>
      </c>
      <c r="B15" s="5" t="n">
        <v>29884000</v>
      </c>
      <c r="C15" s="5" t="n">
        <v>7196000</v>
      </c>
    </row>
    <row r="16" spans="1:3">
      <c r="A16" s="4" t="s">
        <v>276</v>
      </c>
    </row>
    <row r="17" spans="1:3">
      <c r="A17" s="3" t="s">
        <v>289</v>
      </c>
    </row>
    <row r="18" spans="1:3">
      <c r="A18" s="4" t="s">
        <v>96</v>
      </c>
      <c r="B18" s="5" t="n">
        <v>53883000</v>
      </c>
      <c r="C18" s="5" t="n">
        <v>54542000</v>
      </c>
    </row>
    <row r="19" spans="1:3">
      <c r="A19" s="4" t="s">
        <v>294</v>
      </c>
    </row>
    <row r="20" spans="1:3">
      <c r="A20" s="3" t="s">
        <v>289</v>
      </c>
    </row>
    <row r="21" spans="1:3">
      <c r="A21" s="4" t="s">
        <v>96</v>
      </c>
      <c r="B21" s="5" t="n">
        <v>564000</v>
      </c>
      <c r="C21" s="5" t="n">
        <v>4238000</v>
      </c>
    </row>
    <row r="22" spans="1:3">
      <c r="A22" s="4" t="s">
        <v>295</v>
      </c>
    </row>
    <row r="23" spans="1:3">
      <c r="A23" s="3" t="s">
        <v>289</v>
      </c>
    </row>
    <row r="24" spans="1:3">
      <c r="A24" s="4" t="s">
        <v>96</v>
      </c>
      <c r="B24" s="5" t="n">
        <v>74174000</v>
      </c>
      <c r="C24" s="5" t="n">
        <v>80690000</v>
      </c>
    </row>
    <row r="25" spans="1:3">
      <c r="A25" s="4" t="s">
        <v>296</v>
      </c>
    </row>
    <row r="26" spans="1:3">
      <c r="A26" s="3" t="s">
        <v>289</v>
      </c>
    </row>
    <row r="27" spans="1:3">
      <c r="A27" s="4" t="s">
        <v>96</v>
      </c>
      <c r="B27" s="5" t="n">
        <v>11768000</v>
      </c>
      <c r="C27" s="5" t="n">
        <v>11338000</v>
      </c>
    </row>
    <row r="28" spans="1:3">
      <c r="A28" s="4" t="s">
        <v>297</v>
      </c>
    </row>
    <row r="29" spans="1:3">
      <c r="A29" s="3" t="s">
        <v>289</v>
      </c>
    </row>
    <row r="30" spans="1:3">
      <c r="A30" s="4" t="s">
        <v>96</v>
      </c>
      <c r="B30" s="5" t="n">
        <v>3811000</v>
      </c>
      <c r="C30" s="5" t="n">
        <v>7155000</v>
      </c>
    </row>
    <row r="31" spans="1:3">
      <c r="A31" s="4" t="s">
        <v>298</v>
      </c>
    </row>
    <row r="32" spans="1:3">
      <c r="A32" s="3" t="s">
        <v>289</v>
      </c>
    </row>
    <row r="33" spans="1:3">
      <c r="A33" s="4" t="s">
        <v>96</v>
      </c>
      <c r="B33" s="5" t="n">
        <v>4148000</v>
      </c>
      <c r="C33" s="5" t="n">
        <v>3417000</v>
      </c>
    </row>
    <row r="34" spans="1:3">
      <c r="A34" s="4" t="s">
        <v>299</v>
      </c>
    </row>
    <row r="35" spans="1:3">
      <c r="A35" s="3" t="s">
        <v>289</v>
      </c>
    </row>
    <row r="36" spans="1:3">
      <c r="A36" s="4" t="s">
        <v>96</v>
      </c>
      <c r="B36" s="5" t="n">
        <v>53883000</v>
      </c>
      <c r="C36" s="5" t="n">
        <v>54542000</v>
      </c>
    </row>
    <row r="37" spans="1:3">
      <c r="A37" s="4" t="s">
        <v>300</v>
      </c>
    </row>
    <row r="38" spans="1:3">
      <c r="A38" s="3" t="s">
        <v>289</v>
      </c>
    </row>
    <row r="39" spans="1:3">
      <c r="A39" s="4" t="s">
        <v>96</v>
      </c>
      <c r="B39" s="5" t="n">
        <v>564000</v>
      </c>
      <c r="C39" s="5" t="n">
        <v>4238000</v>
      </c>
    </row>
    <row r="40" spans="1:3">
      <c r="A40" s="4" t="s">
        <v>301</v>
      </c>
    </row>
    <row r="41" spans="1:3">
      <c r="A41" s="3" t="s">
        <v>289</v>
      </c>
    </row>
    <row r="42" spans="1:3">
      <c r="A42" s="4" t="s">
        <v>96</v>
      </c>
      <c r="B42" s="5" t="n">
        <v>29884000</v>
      </c>
      <c r="C42" s="5" t="n">
        <v>7196000</v>
      </c>
    </row>
    <row r="43" spans="1:3">
      <c r="A43" s="4" t="s">
        <v>302</v>
      </c>
    </row>
    <row r="44" spans="1:3">
      <c r="A44" s="3" t="s">
        <v>289</v>
      </c>
    </row>
    <row r="45" spans="1:3">
      <c r="A45" s="4" t="s">
        <v>96</v>
      </c>
      <c r="B45" s="6" t="n">
        <v>29884000</v>
      </c>
      <c r="C45" s="6" t="n">
        <v>7196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v>
      </c>
      <c r="B1" s="2" t="s">
        <v>2</v>
      </c>
      <c r="C1" s="2" t="s">
        <v>37</v>
      </c>
    </row>
    <row r="2" spans="1:3">
      <c r="A2" s="4" t="s">
        <v>66</v>
      </c>
      <c r="B2" s="6" t="n">
        <v>103751000</v>
      </c>
      <c r="C2" s="6" t="n">
        <v>86967000</v>
      </c>
    </row>
    <row r="3" spans="1:3">
      <c r="A3" s="4" t="s">
        <v>67</v>
      </c>
      <c r="B3" s="6" t="n">
        <v>313000</v>
      </c>
      <c r="C3" s="6" t="n">
        <v>207000</v>
      </c>
    </row>
    <row r="4" spans="1:3">
      <c r="A4" s="4" t="s">
        <v>68</v>
      </c>
      <c r="B4" s="7" t="n">
        <v>0.1</v>
      </c>
      <c r="C4" s="7" t="n">
        <v>0.1</v>
      </c>
    </row>
    <row r="5" spans="1:3">
      <c r="A5" s="4" t="s">
        <v>69</v>
      </c>
      <c r="B5" s="5" t="n">
        <v>300000</v>
      </c>
      <c r="C5" s="5" t="n">
        <v>300000</v>
      </c>
    </row>
    <row r="6" spans="1:3">
      <c r="A6" s="4" t="s">
        <v>70</v>
      </c>
      <c r="B6" s="5" t="n">
        <v>0</v>
      </c>
      <c r="C6" s="5" t="n">
        <v>0</v>
      </c>
    </row>
    <row r="7" spans="1:3">
      <c r="A7" s="4" t="s">
        <v>33</v>
      </c>
    </row>
    <row r="8" spans="1:3">
      <c r="A8" s="4" t="s">
        <v>71</v>
      </c>
      <c r="B8" s="7" t="n">
        <v>0.1</v>
      </c>
      <c r="C8" s="7" t="n">
        <v>0.1</v>
      </c>
    </row>
    <row r="9" spans="1:3">
      <c r="A9" s="4" t="s">
        <v>72</v>
      </c>
      <c r="B9" s="5" t="n">
        <v>15000000</v>
      </c>
      <c r="C9" s="5" t="n">
        <v>15000000</v>
      </c>
    </row>
    <row r="10" spans="1:3">
      <c r="A10" s="4" t="s">
        <v>73</v>
      </c>
      <c r="B10" s="5" t="n">
        <v>12252337</v>
      </c>
      <c r="C10" s="5" t="n">
        <v>12154829</v>
      </c>
    </row>
    <row r="11" spans="1:3">
      <c r="A11" s="4" t="s">
        <v>74</v>
      </c>
      <c r="B11" s="5" t="n">
        <v>12252337</v>
      </c>
      <c r="C11" s="5" t="n">
        <v>12154829</v>
      </c>
    </row>
    <row r="12" spans="1:3">
      <c r="A12" s="4" t="s">
        <v>35</v>
      </c>
    </row>
    <row r="13" spans="1:3">
      <c r="A13" s="4" t="s">
        <v>71</v>
      </c>
      <c r="B13" s="7" t="n">
        <v>0.1</v>
      </c>
      <c r="C13" s="7" t="n">
        <v>0.1</v>
      </c>
    </row>
    <row r="14" spans="1:3">
      <c r="A14" s="4" t="s">
        <v>72</v>
      </c>
      <c r="B14" s="5" t="n">
        <v>6000000</v>
      </c>
      <c r="C14" s="5" t="n">
        <v>6000000</v>
      </c>
    </row>
    <row r="15" spans="1:3">
      <c r="A15" s="4" t="s">
        <v>73</v>
      </c>
      <c r="B15" s="5" t="n">
        <v>2288857</v>
      </c>
      <c r="C15" s="5" t="n">
        <v>2263857</v>
      </c>
    </row>
    <row r="16" spans="1:3">
      <c r="A16" s="4" t="s">
        <v>74</v>
      </c>
      <c r="B16" s="5" t="n">
        <v>2288857</v>
      </c>
      <c r="C16" s="5" t="n">
        <v>22638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3</v>
      </c>
      <c r="B1" s="2" t="s">
        <v>1</v>
      </c>
    </row>
    <row r="2" spans="1:3">
      <c r="B2" s="2" t="s">
        <v>2</v>
      </c>
      <c r="C2" s="2" t="s">
        <v>37</v>
      </c>
    </row>
    <row r="3" spans="1:3">
      <c r="A3" s="3" t="s">
        <v>137</v>
      </c>
    </row>
    <row r="4" spans="1:3">
      <c r="A4" s="4" t="s">
        <v>304</v>
      </c>
      <c r="B4" s="6" t="n">
        <v>3826000</v>
      </c>
      <c r="C4" s="6" t="n">
        <v>3869000</v>
      </c>
    </row>
    <row r="5" spans="1:3">
      <c r="A5" s="4" t="s">
        <v>305</v>
      </c>
      <c r="B5" s="5" t="n">
        <v>262000</v>
      </c>
      <c r="C5" s="5" t="n">
        <v>77000</v>
      </c>
    </row>
    <row r="6" spans="1:3">
      <c r="A6" s="4" t="s">
        <v>306</v>
      </c>
      <c r="B6" s="5" t="n">
        <v>-315000</v>
      </c>
      <c r="C6" s="5" t="n">
        <v>-120000</v>
      </c>
    </row>
    <row r="7" spans="1:3">
      <c r="A7" s="4" t="s">
        <v>307</v>
      </c>
      <c r="B7" s="6" t="n">
        <v>3773000</v>
      </c>
      <c r="C7" s="6" t="n">
        <v>3826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08</v>
      </c>
      <c r="B1" s="2" t="s">
        <v>1</v>
      </c>
    </row>
    <row r="2" spans="1:2">
      <c r="B2" s="2" t="s">
        <v>2</v>
      </c>
    </row>
    <row r="3" spans="1:2">
      <c r="A3" s="4" t="s">
        <v>309</v>
      </c>
    </row>
    <row r="4" spans="1:2">
      <c r="A4" s="3" t="s">
        <v>310</v>
      </c>
    </row>
    <row r="5" spans="1:2">
      <c r="A5" s="4" t="s">
        <v>311</v>
      </c>
      <c r="B5" s="4" t="s">
        <v>312</v>
      </c>
    </row>
    <row r="6" spans="1:2">
      <c r="A6" s="4" t="s">
        <v>313</v>
      </c>
    </row>
    <row r="7" spans="1:2">
      <c r="A7" s="3" t="s">
        <v>310</v>
      </c>
    </row>
    <row r="8" spans="1:2">
      <c r="A8" s="4" t="s">
        <v>311</v>
      </c>
      <c r="B8" s="4" t="s">
        <v>314</v>
      </c>
    </row>
    <row r="9" spans="1:2">
      <c r="A9" s="4" t="s">
        <v>315</v>
      </c>
    </row>
    <row r="10" spans="1:2">
      <c r="A10" s="3" t="s">
        <v>310</v>
      </c>
    </row>
    <row r="11" spans="1:2">
      <c r="A11" s="4" t="s">
        <v>311</v>
      </c>
      <c r="B11" s="4" t="s">
        <v>316</v>
      </c>
    </row>
    <row r="12" spans="1:2">
      <c r="A12" s="4" t="s">
        <v>317</v>
      </c>
    </row>
    <row r="13" spans="1:2">
      <c r="A13" s="3" t="s">
        <v>310</v>
      </c>
    </row>
    <row r="14" spans="1:2">
      <c r="A14" s="4" t="s">
        <v>311</v>
      </c>
      <c r="B14" s="4" t="s">
        <v>318</v>
      </c>
    </row>
    <row r="15" spans="1:2">
      <c r="A15" s="4" t="s">
        <v>319</v>
      </c>
    </row>
    <row r="16" spans="1:2">
      <c r="A16" s="3" t="s">
        <v>310</v>
      </c>
    </row>
    <row r="17" spans="1:2">
      <c r="A17" s="4" t="s">
        <v>311</v>
      </c>
      <c r="B17"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37</v>
      </c>
    </row>
    <row r="3" spans="1:3">
      <c r="A3" s="3" t="s">
        <v>322</v>
      </c>
    </row>
    <row r="4" spans="1:3">
      <c r="A4" s="4" t="s">
        <v>304</v>
      </c>
      <c r="B4" s="6" t="n">
        <v>412000</v>
      </c>
      <c r="C4" s="6" t="n">
        <v>401000</v>
      </c>
    </row>
    <row r="5" spans="1:3">
      <c r="A5" s="4" t="s">
        <v>323</v>
      </c>
      <c r="B5" s="5" t="n">
        <v>225000</v>
      </c>
      <c r="C5" s="5" t="n">
        <v>400000</v>
      </c>
    </row>
    <row r="6" spans="1:3">
      <c r="A6" s="4" t="s">
        <v>324</v>
      </c>
      <c r="B6" s="5" t="n">
        <v>-237000</v>
      </c>
      <c r="C6" s="5" t="n">
        <v>-389000</v>
      </c>
    </row>
    <row r="7" spans="1:3">
      <c r="A7" s="4" t="s">
        <v>307</v>
      </c>
      <c r="B7" s="6" t="n">
        <v>400000</v>
      </c>
      <c r="C7" s="6" t="n">
        <v>412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5</v>
      </c>
      <c r="B1" s="2" t="s">
        <v>1</v>
      </c>
    </row>
    <row r="2" spans="1:3">
      <c r="B2" s="2" t="s">
        <v>2</v>
      </c>
      <c r="C2" s="2" t="s">
        <v>37</v>
      </c>
    </row>
    <row r="3" spans="1:3">
      <c r="A3" s="3" t="s">
        <v>326</v>
      </c>
    </row>
    <row r="4" spans="1:3">
      <c r="A4" s="4" t="s">
        <v>304</v>
      </c>
      <c r="B4" s="6" t="n">
        <v>207000</v>
      </c>
      <c r="C4" s="6" t="n">
        <v>195000</v>
      </c>
    </row>
    <row r="5" spans="1:3">
      <c r="A5" s="4" t="s">
        <v>115</v>
      </c>
      <c r="B5" s="5" t="n">
        <v>210000</v>
      </c>
      <c r="C5" s="5" t="n">
        <v>115000</v>
      </c>
    </row>
    <row r="6" spans="1:3">
      <c r="A6" s="4" t="s">
        <v>327</v>
      </c>
      <c r="B6" s="5" t="n">
        <v>265000</v>
      </c>
      <c r="C6" s="5" t="n">
        <v>385000</v>
      </c>
    </row>
    <row r="7" spans="1:3">
      <c r="A7" s="4" t="s">
        <v>328</v>
      </c>
      <c r="B7" s="5" t="n">
        <v>-76000</v>
      </c>
      <c r="C7" s="5" t="n">
        <v>-16000</v>
      </c>
    </row>
    <row r="8" spans="1:3">
      <c r="A8" s="4" t="s">
        <v>329</v>
      </c>
      <c r="B8" s="5" t="n">
        <v>-293000</v>
      </c>
      <c r="C8" s="5" t="n">
        <v>-472000</v>
      </c>
    </row>
    <row r="9" spans="1:3">
      <c r="A9" s="4" t="s">
        <v>307</v>
      </c>
      <c r="B9" s="6" t="n">
        <v>313000</v>
      </c>
      <c r="C9" s="6" t="n">
        <v>207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30</v>
      </c>
      <c r="B1" s="2" t="s">
        <v>2</v>
      </c>
      <c r="C1" s="2" t="s">
        <v>37</v>
      </c>
    </row>
    <row r="2" spans="1:3">
      <c r="A2" s="3" t="s">
        <v>331</v>
      </c>
    </row>
    <row r="3" spans="1:3">
      <c r="A3" s="4" t="s">
        <v>332</v>
      </c>
      <c r="B3" s="6" t="n">
        <v>11254000</v>
      </c>
      <c r="C3" s="6" t="n">
        <v>9407000</v>
      </c>
    </row>
    <row r="4" spans="1:3">
      <c r="A4" s="4" t="s">
        <v>333</v>
      </c>
      <c r="B4" s="5" t="n">
        <v>1020000</v>
      </c>
      <c r="C4" s="5" t="n">
        <v>3098000</v>
      </c>
    </row>
    <row r="5" spans="1:3">
      <c r="A5" s="4" t="s">
        <v>334</v>
      </c>
      <c r="B5" s="5" t="n">
        <v>5924000</v>
      </c>
      <c r="C5" s="5" t="n">
        <v>4166000</v>
      </c>
    </row>
    <row r="6" spans="1:3">
      <c r="A6" s="4" t="s">
        <v>335</v>
      </c>
      <c r="B6" s="5" t="n">
        <v>16000</v>
      </c>
      <c r="C6" s="5" t="n">
        <v>16000</v>
      </c>
    </row>
    <row r="7" spans="1:3">
      <c r="A7" s="4" t="s">
        <v>43</v>
      </c>
      <c r="B7" s="6" t="n">
        <v>18214000</v>
      </c>
      <c r="C7" s="6" t="n">
        <v>16687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36</v>
      </c>
      <c r="B1" s="2" t="s">
        <v>2</v>
      </c>
      <c r="C1" s="2" t="s">
        <v>37</v>
      </c>
      <c r="D1" s="2" t="s">
        <v>337</v>
      </c>
    </row>
    <row r="2" spans="1:4">
      <c r="A2" s="3" t="s">
        <v>137</v>
      </c>
    </row>
    <row r="3" spans="1:4">
      <c r="A3" s="4" t="s">
        <v>338</v>
      </c>
      <c r="B3" s="6" t="n">
        <v>4446000</v>
      </c>
      <c r="C3" s="6" t="n">
        <v>4250000</v>
      </c>
    </row>
    <row r="4" spans="1:4">
      <c r="A4" s="4" t="s">
        <v>339</v>
      </c>
      <c r="B4" s="6" t="n">
        <v>3773000</v>
      </c>
      <c r="C4" s="6" t="n">
        <v>3826000</v>
      </c>
      <c r="D4" s="6" t="n">
        <v>3869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7</v>
      </c>
    </row>
    <row r="2" spans="1:3">
      <c r="A2" s="3" t="s">
        <v>341</v>
      </c>
    </row>
    <row r="3" spans="1:3">
      <c r="A3" s="4" t="s">
        <v>342</v>
      </c>
      <c r="B3" s="6" t="n">
        <v>17437000</v>
      </c>
      <c r="C3" s="6" t="n">
        <v>10250000</v>
      </c>
    </row>
    <row r="4" spans="1:3">
      <c r="A4" s="4" t="s">
        <v>343</v>
      </c>
      <c r="B4" s="5" t="n">
        <v>7335000</v>
      </c>
      <c r="C4" s="5" t="n">
        <v>3161000</v>
      </c>
    </row>
    <row r="5" spans="1:3">
      <c r="A5" s="4" t="s">
        <v>344</v>
      </c>
      <c r="B5" s="5" t="n">
        <v>24772000</v>
      </c>
      <c r="C5" s="5" t="n">
        <v>13411000</v>
      </c>
    </row>
    <row r="6" spans="1:3">
      <c r="A6" s="4" t="s">
        <v>344</v>
      </c>
      <c r="B6" s="5" t="n">
        <v>24772000</v>
      </c>
      <c r="C6" s="5" t="n">
        <v>13411000</v>
      </c>
    </row>
    <row r="7" spans="1:3">
      <c r="A7" s="4" t="s">
        <v>345</v>
      </c>
      <c r="B7" s="5" t="n">
        <v>12872000</v>
      </c>
      <c r="C7" s="5" t="n">
        <v>6643000</v>
      </c>
    </row>
    <row r="8" spans="1:3">
      <c r="A8" s="4" t="s">
        <v>42</v>
      </c>
      <c r="B8" s="6" t="n">
        <v>11900000</v>
      </c>
      <c r="C8" s="6" t="n">
        <v>6768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46</v>
      </c>
      <c r="B1" s="2" t="s">
        <v>2</v>
      </c>
      <c r="C1" s="2" t="s">
        <v>37</v>
      </c>
    </row>
    <row r="2" spans="1:3">
      <c r="A2" s="3" t="s">
        <v>310</v>
      </c>
    </row>
    <row r="3" spans="1:3">
      <c r="A3" s="4" t="s">
        <v>347</v>
      </c>
      <c r="B3" s="6" t="n">
        <v>29639000</v>
      </c>
      <c r="C3" s="6" t="n">
        <v>26201000</v>
      </c>
    </row>
    <row r="4" spans="1:3">
      <c r="A4" s="4" t="s">
        <v>348</v>
      </c>
      <c r="B4" s="5" t="n">
        <v>-21750000</v>
      </c>
      <c r="C4" s="5" t="n">
        <v>-20479000</v>
      </c>
    </row>
    <row r="5" spans="1:3">
      <c r="A5" s="4" t="s">
        <v>46</v>
      </c>
      <c r="B5" s="5" t="n">
        <v>7889000</v>
      </c>
      <c r="C5" s="5" t="n">
        <v>5722000</v>
      </c>
    </row>
    <row r="6" spans="1:3">
      <c r="A6" s="4" t="s">
        <v>349</v>
      </c>
    </row>
    <row r="7" spans="1:3">
      <c r="A7" s="3" t="s">
        <v>310</v>
      </c>
    </row>
    <row r="8" spans="1:3">
      <c r="A8" s="4" t="s">
        <v>347</v>
      </c>
      <c r="B8" s="5" t="n">
        <v>3323000</v>
      </c>
      <c r="C8" s="5" t="n">
        <v>3323000</v>
      </c>
    </row>
    <row r="9" spans="1:3">
      <c r="A9" s="4" t="s">
        <v>350</v>
      </c>
    </row>
    <row r="10" spans="1:3">
      <c r="A10" s="3" t="s">
        <v>310</v>
      </c>
    </row>
    <row r="11" spans="1:3">
      <c r="A11" s="4" t="s">
        <v>347</v>
      </c>
      <c r="B11" s="5" t="n">
        <v>13350000</v>
      </c>
      <c r="C11" s="5" t="n">
        <v>12935000</v>
      </c>
    </row>
    <row r="12" spans="1:3">
      <c r="A12" s="4" t="s">
        <v>351</v>
      </c>
    </row>
    <row r="13" spans="1:3">
      <c r="A13" s="3" t="s">
        <v>310</v>
      </c>
    </row>
    <row r="14" spans="1:3">
      <c r="A14" s="4" t="s">
        <v>347</v>
      </c>
      <c r="B14" s="6" t="n">
        <v>12966000</v>
      </c>
      <c r="C14" s="6" t="n">
        <v>9943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52</v>
      </c>
      <c r="B1" s="2" t="s">
        <v>1</v>
      </c>
    </row>
    <row r="2" spans="1:3">
      <c r="B2" s="2" t="s">
        <v>2</v>
      </c>
      <c r="C2" s="2" t="s">
        <v>37</v>
      </c>
    </row>
    <row r="3" spans="1:3">
      <c r="A3" s="3" t="s">
        <v>143</v>
      </c>
    </row>
    <row r="4" spans="1:3">
      <c r="A4" s="4" t="s">
        <v>353</v>
      </c>
      <c r="B4" s="6" t="n">
        <v>11996000</v>
      </c>
      <c r="C4" s="6" t="n">
        <v>10645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54</v>
      </c>
      <c r="B1" s="2" t="s">
        <v>2</v>
      </c>
      <c r="C1" s="2" t="s">
        <v>37</v>
      </c>
    </row>
    <row r="2" spans="1:3">
      <c r="A2" s="3" t="s">
        <v>146</v>
      </c>
    </row>
    <row r="3" spans="1:3">
      <c r="A3" s="4" t="s">
        <v>355</v>
      </c>
      <c r="B3" s="6" t="n">
        <v>1371000</v>
      </c>
      <c r="C3" s="6" t="n">
        <v>1374000</v>
      </c>
    </row>
    <row r="4" spans="1:3">
      <c r="A4" s="4" t="s">
        <v>356</v>
      </c>
      <c r="B4" s="5" t="n">
        <v>400000</v>
      </c>
      <c r="C4" s="5" t="n">
        <v>412000</v>
      </c>
    </row>
    <row r="5" spans="1:3">
      <c r="A5" s="4" t="s">
        <v>357</v>
      </c>
      <c r="B5" s="5" t="n">
        <v>118000</v>
      </c>
      <c r="C5" s="5" t="n">
        <v>158000</v>
      </c>
    </row>
    <row r="6" spans="1:3">
      <c r="A6" s="4" t="s">
        <v>88</v>
      </c>
      <c r="B6" s="5" t="n">
        <v>196000</v>
      </c>
      <c r="C6" s="5" t="n">
        <v>482000</v>
      </c>
    </row>
    <row r="7" spans="1:3">
      <c r="A7" s="4" t="s">
        <v>52</v>
      </c>
      <c r="B7" s="6" t="n">
        <v>2085000</v>
      </c>
      <c r="C7" s="6" t="n">
        <v>242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5</v>
      </c>
      <c r="B1" s="2" t="s">
        <v>1</v>
      </c>
    </row>
    <row r="2" spans="1:3">
      <c r="B2" s="2" t="s">
        <v>2</v>
      </c>
      <c r="C2" s="2" t="s">
        <v>37</v>
      </c>
    </row>
    <row r="3" spans="1:3">
      <c r="A3" s="3" t="s">
        <v>76</v>
      </c>
    </row>
    <row r="4" spans="1:3">
      <c r="A4" s="4" t="s">
        <v>77</v>
      </c>
      <c r="B4" s="6" t="n">
        <v>98614000</v>
      </c>
      <c r="C4" s="6" t="n">
        <v>80608000</v>
      </c>
    </row>
    <row r="5" spans="1:3">
      <c r="A5" s="4" t="s">
        <v>78</v>
      </c>
      <c r="B5" s="5" t="n">
        <v>71993000</v>
      </c>
      <c r="C5" s="5" t="n">
        <v>59449000</v>
      </c>
    </row>
    <row r="6" spans="1:3">
      <c r="A6" s="4" t="s">
        <v>79</v>
      </c>
      <c r="B6" s="5" t="n">
        <v>26621000</v>
      </c>
      <c r="C6" s="5" t="n">
        <v>21159000</v>
      </c>
    </row>
    <row r="7" spans="1:3">
      <c r="A7" s="3" t="s">
        <v>80</v>
      </c>
    </row>
    <row r="8" spans="1:3">
      <c r="A8" s="4" t="s">
        <v>81</v>
      </c>
      <c r="B8" s="5" t="n">
        <v>2915000</v>
      </c>
      <c r="C8" s="5" t="n">
        <v>2147000</v>
      </c>
    </row>
    <row r="9" spans="1:3">
      <c r="A9" s="4" t="s">
        <v>82</v>
      </c>
      <c r="B9" s="5" t="n">
        <v>9991000</v>
      </c>
      <c r="C9" s="5" t="n">
        <v>8776000</v>
      </c>
    </row>
    <row r="10" spans="1:3">
      <c r="A10" s="4" t="s">
        <v>83</v>
      </c>
      <c r="B10" s="5" t="n">
        <v>12906000</v>
      </c>
      <c r="C10" s="5" t="n">
        <v>10923000</v>
      </c>
    </row>
    <row r="11" spans="1:3">
      <c r="A11" s="4" t="s">
        <v>84</v>
      </c>
      <c r="B11" s="5" t="n">
        <v>13715000</v>
      </c>
      <c r="C11" s="5" t="n">
        <v>10236000</v>
      </c>
    </row>
    <row r="12" spans="1:3">
      <c r="A12" s="3" t="s">
        <v>85</v>
      </c>
    </row>
    <row r="13" spans="1:3">
      <c r="A13" s="4" t="s">
        <v>86</v>
      </c>
      <c r="B13" s="5" t="n">
        <v>1535000</v>
      </c>
      <c r="C13" s="5" t="n">
        <v>650000</v>
      </c>
    </row>
    <row r="14" spans="1:3">
      <c r="A14" s="4" t="s">
        <v>87</v>
      </c>
      <c r="B14" s="5" t="n">
        <v>-363000</v>
      </c>
      <c r="C14" s="5" t="n">
        <v>1297000</v>
      </c>
    </row>
    <row r="15" spans="1:3">
      <c r="A15" s="4" t="s">
        <v>88</v>
      </c>
      <c r="B15" s="5" t="n">
        <v>2000</v>
      </c>
      <c r="C15" s="5" t="n">
        <v>-5000</v>
      </c>
    </row>
    <row r="16" spans="1:3">
      <c r="A16" s="4" t="s">
        <v>89</v>
      </c>
      <c r="B16" s="5" t="n">
        <v>1174000</v>
      </c>
      <c r="C16" s="5" t="n">
        <v>1942000</v>
      </c>
    </row>
    <row r="17" spans="1:3">
      <c r="A17" s="4" t="s">
        <v>90</v>
      </c>
      <c r="B17" s="5" t="n">
        <v>14889000</v>
      </c>
      <c r="C17" s="5" t="n">
        <v>12178000</v>
      </c>
    </row>
    <row r="18" spans="1:3">
      <c r="A18" s="4" t="s">
        <v>91</v>
      </c>
      <c r="B18" s="5" t="n">
        <v>2325000</v>
      </c>
      <c r="C18" s="5" t="n">
        <v>3760000</v>
      </c>
    </row>
    <row r="19" spans="1:3">
      <c r="A19" s="4" t="s">
        <v>92</v>
      </c>
      <c r="B19" s="6" t="n">
        <v>12564000</v>
      </c>
      <c r="C19" s="6" t="n">
        <v>8418000</v>
      </c>
    </row>
    <row r="20" spans="1:3">
      <c r="A20" s="4" t="s">
        <v>93</v>
      </c>
      <c r="B20" s="7" t="n">
        <v>0.87</v>
      </c>
      <c r="C20" s="7" t="n">
        <v>0.58</v>
      </c>
    </row>
    <row r="21" spans="1:3">
      <c r="A21" s="4" t="s">
        <v>94</v>
      </c>
      <c r="B21" s="7" t="n">
        <v>0.85</v>
      </c>
      <c r="C21" s="7" t="n">
        <v>0.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58</v>
      </c>
      <c r="B1" s="2" t="s">
        <v>1</v>
      </c>
    </row>
    <row r="2" spans="1:3">
      <c r="B2" s="2" t="s">
        <v>2</v>
      </c>
      <c r="C2" s="2" t="s">
        <v>37</v>
      </c>
    </row>
    <row r="3" spans="1:3">
      <c r="A3" s="3" t="s">
        <v>359</v>
      </c>
    </row>
    <row r="4" spans="1:3">
      <c r="A4" s="4" t="s">
        <v>360</v>
      </c>
      <c r="B4" s="6" t="n">
        <v>1441000</v>
      </c>
      <c r="C4" s="6" t="n">
        <v>2381000</v>
      </c>
    </row>
    <row r="5" spans="1:3">
      <c r="A5" s="4" t="s">
        <v>361</v>
      </c>
      <c r="B5" s="5" t="n">
        <v>127000</v>
      </c>
      <c r="C5" s="5" t="n">
        <v>50000</v>
      </c>
    </row>
    <row r="6" spans="1:3">
      <c r="A6" s="4" t="s">
        <v>362</v>
      </c>
      <c r="B6" s="5" t="n">
        <v>1568000</v>
      </c>
      <c r="C6" s="5" t="n">
        <v>2431000</v>
      </c>
    </row>
    <row r="7" spans="1:3">
      <c r="A7" s="3" t="s">
        <v>363</v>
      </c>
    </row>
    <row r="8" spans="1:3">
      <c r="A8" s="4" t="s">
        <v>360</v>
      </c>
      <c r="B8" s="5" t="n">
        <v>631000</v>
      </c>
      <c r="C8" s="5" t="n">
        <v>1238000</v>
      </c>
    </row>
    <row r="9" spans="1:3">
      <c r="A9" s="4" t="s">
        <v>361</v>
      </c>
      <c r="B9" s="5" t="n">
        <v>126000</v>
      </c>
      <c r="C9" s="5" t="n">
        <v>91000</v>
      </c>
    </row>
    <row r="10" spans="1:3">
      <c r="A10" s="4" t="s">
        <v>364</v>
      </c>
      <c r="B10" s="5" t="n">
        <v>757000</v>
      </c>
      <c r="C10" s="5" t="n">
        <v>1329000</v>
      </c>
    </row>
    <row r="11" spans="1:3">
      <c r="A11" s="4" t="s">
        <v>91</v>
      </c>
      <c r="B11" s="6" t="n">
        <v>2325000</v>
      </c>
      <c r="C11" s="6" t="n">
        <v>376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5</v>
      </c>
      <c r="B1" s="2" t="s">
        <v>236</v>
      </c>
      <c r="C1" s="2" t="s">
        <v>237</v>
      </c>
      <c r="D1" s="2" t="s">
        <v>2</v>
      </c>
      <c r="E1" s="2" t="s">
        <v>37</v>
      </c>
    </row>
    <row r="2" spans="1:5">
      <c r="A2" s="3" t="s">
        <v>149</v>
      </c>
    </row>
    <row r="3" spans="1:5">
      <c r="A3" s="4" t="s">
        <v>366</v>
      </c>
      <c r="B3" s="4" t="s">
        <v>250</v>
      </c>
      <c r="C3" s="4" t="s">
        <v>251</v>
      </c>
      <c r="D3" s="4" t="s">
        <v>252</v>
      </c>
      <c r="E3" s="4" t="s">
        <v>253</v>
      </c>
    </row>
    <row r="4" spans="1:5">
      <c r="A4" s="4" t="s">
        <v>367</v>
      </c>
      <c r="D4" s="4" t="s">
        <v>368</v>
      </c>
      <c r="E4" s="4" t="s">
        <v>369</v>
      </c>
    </row>
    <row r="5" spans="1:5">
      <c r="A5" s="4" t="s">
        <v>370</v>
      </c>
      <c r="D5" s="4" t="s">
        <v>371</v>
      </c>
    </row>
    <row r="6" spans="1:5">
      <c r="A6" s="4" t="s">
        <v>372</v>
      </c>
      <c r="D6" s="4" t="s">
        <v>373</v>
      </c>
    </row>
    <row r="7" spans="1:5">
      <c r="A7" s="4" t="s">
        <v>374</v>
      </c>
      <c r="D7" s="4" t="s">
        <v>375</v>
      </c>
      <c r="E7" s="4" t="s">
        <v>376</v>
      </c>
    </row>
    <row r="8" spans="1:5">
      <c r="A8" s="4" t="s">
        <v>377</v>
      </c>
      <c r="D8" s="4" t="s">
        <v>378</v>
      </c>
      <c r="E8" s="4" t="s">
        <v>378</v>
      </c>
    </row>
    <row r="9" spans="1:5">
      <c r="A9" s="4" t="s">
        <v>379</v>
      </c>
      <c r="D9" s="4" t="s">
        <v>380</v>
      </c>
      <c r="E9" s="4" t="s">
        <v>381</v>
      </c>
    </row>
    <row r="10" spans="1:5">
      <c r="A10" s="4" t="s">
        <v>382</v>
      </c>
      <c r="D10" s="4" t="s">
        <v>383</v>
      </c>
    </row>
    <row r="11" spans="1:5">
      <c r="A11" s="4" t="s">
        <v>384</v>
      </c>
      <c r="D11" s="4" t="s">
        <v>385</v>
      </c>
      <c r="E11" s="4" t="s">
        <v>386</v>
      </c>
    </row>
    <row r="12" spans="1:5">
      <c r="A12" s="4" t="s">
        <v>387</v>
      </c>
      <c r="D12" s="4" t="s">
        <v>388</v>
      </c>
      <c r="E12" s="4" t="s">
        <v>3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0</v>
      </c>
      <c r="B1" s="2" t="s">
        <v>2</v>
      </c>
      <c r="C1" s="2" t="s">
        <v>37</v>
      </c>
    </row>
    <row r="2" spans="1:3">
      <c r="A2" s="3" t="s">
        <v>391</v>
      </c>
    </row>
    <row r="3" spans="1:3">
      <c r="A3" s="4" t="s">
        <v>392</v>
      </c>
      <c r="B3" s="6" t="n">
        <v>218000</v>
      </c>
      <c r="C3" s="6" t="n">
        <v>351000</v>
      </c>
    </row>
    <row r="4" spans="1:3">
      <c r="A4" s="4" t="s">
        <v>393</v>
      </c>
      <c r="B4" s="5" t="n">
        <v>71000</v>
      </c>
      <c r="C4" s="5" t="n">
        <v>73000</v>
      </c>
    </row>
    <row r="5" spans="1:3">
      <c r="A5" s="4" t="s">
        <v>394</v>
      </c>
      <c r="B5" s="5" t="n">
        <v>494000</v>
      </c>
      <c r="C5" s="5" t="n">
        <v>778000</v>
      </c>
    </row>
    <row r="6" spans="1:3">
      <c r="A6" s="4" t="s">
        <v>395</v>
      </c>
      <c r="B6" s="5" t="n">
        <v>87000</v>
      </c>
      <c r="C6" s="5" t="n">
        <v>155000</v>
      </c>
    </row>
    <row r="7" spans="1:3">
      <c r="A7" s="4" t="s">
        <v>101</v>
      </c>
      <c r="B7" s="5" t="n">
        <v>104000</v>
      </c>
      <c r="C7" s="5" t="n">
        <v>95000</v>
      </c>
    </row>
    <row r="8" spans="1:3">
      <c r="A8" s="4" t="s">
        <v>396</v>
      </c>
      <c r="B8" s="5" t="n">
        <v>57000</v>
      </c>
      <c r="C8" s="5" t="n">
        <v>58000</v>
      </c>
    </row>
    <row r="9" spans="1:3">
      <c r="A9" s="4" t="s">
        <v>88</v>
      </c>
      <c r="C9" s="5" t="n">
        <v>48000</v>
      </c>
    </row>
    <row r="10" spans="1:3">
      <c r="A10" s="4" t="s">
        <v>397</v>
      </c>
      <c r="B10" s="5" t="n">
        <v>1031000</v>
      </c>
      <c r="C10" s="5" t="n">
        <v>1558000</v>
      </c>
    </row>
    <row r="11" spans="1:3">
      <c r="A11" s="3" t="s">
        <v>398</v>
      </c>
    </row>
    <row r="12" spans="1:3">
      <c r="A12" s="4" t="s">
        <v>399</v>
      </c>
      <c r="B12" s="5" t="n">
        <v>-543000</v>
      </c>
      <c r="C12" s="5" t="n">
        <v>-839000</v>
      </c>
    </row>
    <row r="13" spans="1:3">
      <c r="A13" s="4" t="s">
        <v>400</v>
      </c>
      <c r="B13" s="5" t="n">
        <v>-1717000</v>
      </c>
      <c r="C13" s="5" t="n">
        <v>-1114000</v>
      </c>
    </row>
    <row r="14" spans="1:3">
      <c r="A14" s="4" t="s">
        <v>401</v>
      </c>
      <c r="B14" s="5" t="n">
        <v>-904000</v>
      </c>
      <c r="C14" s="5" t="n">
        <v>-694000</v>
      </c>
    </row>
    <row r="15" spans="1:3">
      <c r="A15" s="4" t="s">
        <v>402</v>
      </c>
      <c r="B15" s="5" t="n">
        <v>-75000</v>
      </c>
      <c r="C15" s="5" t="n">
        <v>-332000</v>
      </c>
    </row>
    <row r="16" spans="1:3">
      <c r="A16" s="4" t="s">
        <v>403</v>
      </c>
      <c r="B16" s="5" t="n">
        <v>-150000</v>
      </c>
      <c r="C16" s="5" t="n">
        <v>-150000</v>
      </c>
    </row>
    <row r="17" spans="1:3">
      <c r="A17" s="4" t="s">
        <v>88</v>
      </c>
      <c r="C17" s="5" t="n">
        <v>-30000</v>
      </c>
    </row>
    <row r="18" spans="1:3">
      <c r="A18" s="4" t="s">
        <v>404</v>
      </c>
      <c r="B18" s="5" t="n">
        <v>-3389000</v>
      </c>
      <c r="C18" s="5" t="n">
        <v>-3159000</v>
      </c>
    </row>
    <row r="19" spans="1:3">
      <c r="A19" s="4" t="s">
        <v>405</v>
      </c>
      <c r="B19" s="6" t="n">
        <v>-2358000</v>
      </c>
      <c r="C19" s="6" t="n">
        <v>-160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06</v>
      </c>
      <c r="B1" s="2" t="s">
        <v>1</v>
      </c>
    </row>
    <row r="2" spans="1:3">
      <c r="B2" s="2" t="s">
        <v>2</v>
      </c>
      <c r="C2" s="2" t="s">
        <v>37</v>
      </c>
    </row>
    <row r="3" spans="1:3">
      <c r="A3" s="3" t="s">
        <v>407</v>
      </c>
    </row>
    <row r="4" spans="1:3">
      <c r="A4" s="4" t="s">
        <v>408</v>
      </c>
      <c r="B4" s="6" t="n">
        <v>2775000</v>
      </c>
      <c r="C4" s="6" t="n">
        <v>1918000</v>
      </c>
    </row>
    <row r="5" spans="1:3">
      <c r="A5" s="4" t="s">
        <v>403</v>
      </c>
      <c r="B5" s="5" t="n">
        <v>150000</v>
      </c>
      <c r="C5" s="5" t="n">
        <v>150000</v>
      </c>
    </row>
    <row r="6" spans="1:3">
      <c r="A6" s="4" t="s">
        <v>409</v>
      </c>
      <c r="B6" s="5" t="n">
        <v>0</v>
      </c>
      <c r="C6" s="5" t="n">
        <v>0</v>
      </c>
    </row>
    <row r="7" spans="1:3">
      <c r="A7" s="4" t="s">
        <v>410</v>
      </c>
      <c r="B7" s="6" t="n">
        <v>0</v>
      </c>
      <c r="C7" s="6" t="n">
        <v>0</v>
      </c>
    </row>
    <row r="8" spans="1:3">
      <c r="A8" s="4" t="s">
        <v>387</v>
      </c>
      <c r="B8" s="4" t="s">
        <v>388</v>
      </c>
      <c r="C8" s="4" t="s">
        <v>389</v>
      </c>
    </row>
    <row r="9" spans="1:3">
      <c r="A9" s="4" t="s">
        <v>395</v>
      </c>
      <c r="B9" s="6" t="n">
        <v>87000</v>
      </c>
      <c r="C9" s="6" t="n">
        <v>155000</v>
      </c>
    </row>
    <row r="10" spans="1:3">
      <c r="A10" s="4" t="s">
        <v>411</v>
      </c>
      <c r="B10" s="5" t="n">
        <v>-2358000</v>
      </c>
      <c r="C10" s="5" t="n">
        <v>-1601000</v>
      </c>
    </row>
    <row r="11" spans="1:3">
      <c r="A11" s="4" t="s">
        <v>412</v>
      </c>
    </row>
    <row r="12" spans="1:3">
      <c r="A12" s="3" t="s">
        <v>407</v>
      </c>
    </row>
    <row r="13" spans="1:3">
      <c r="A13" s="4" t="s">
        <v>395</v>
      </c>
      <c r="B13" s="5" t="n">
        <v>87000</v>
      </c>
      <c r="C13" s="5" t="n">
        <v>155000</v>
      </c>
    </row>
    <row r="14" spans="1:3">
      <c r="A14" s="4" t="s">
        <v>413</v>
      </c>
      <c r="B14" s="5" t="n">
        <v>25000</v>
      </c>
    </row>
    <row r="15" spans="1:3">
      <c r="A15" s="4" t="s">
        <v>414</v>
      </c>
      <c r="B15" s="6" t="n">
        <v>93000</v>
      </c>
    </row>
    <row r="16" spans="1:3">
      <c r="A16" s="4" t="s">
        <v>415</v>
      </c>
      <c r="B16" s="4" t="s">
        <v>416</v>
      </c>
    </row>
    <row r="17" spans="1:3">
      <c r="A17" s="4" t="s">
        <v>417</v>
      </c>
    </row>
    <row r="18" spans="1:3">
      <c r="A18" s="3" t="s">
        <v>407</v>
      </c>
    </row>
    <row r="19" spans="1:3">
      <c r="A19" s="4" t="s">
        <v>395</v>
      </c>
      <c r="B19" s="6" t="n">
        <v>0</v>
      </c>
      <c r="C19" s="6" t="n">
        <v>0</v>
      </c>
    </row>
    <row r="20" spans="1:3">
      <c r="A20" s="4" t="s">
        <v>413</v>
      </c>
      <c r="B20" s="6" t="n">
        <v>249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18</v>
      </c>
      <c r="B1" s="2" t="s">
        <v>1</v>
      </c>
    </row>
    <row r="2" spans="1:3">
      <c r="B2" s="2" t="s">
        <v>2</v>
      </c>
      <c r="C2" s="2" t="s">
        <v>37</v>
      </c>
    </row>
    <row r="3" spans="1:3">
      <c r="A3" s="3" t="s">
        <v>152</v>
      </c>
    </row>
    <row r="4" spans="1:3">
      <c r="A4" s="4" t="s">
        <v>419</v>
      </c>
      <c r="B4" s="6" t="n">
        <v>420000</v>
      </c>
      <c r="C4" s="6" t="n">
        <v>218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20</v>
      </c>
      <c r="B1" s="2" t="s">
        <v>2</v>
      </c>
      <c r="C1" s="2" t="s">
        <v>37</v>
      </c>
    </row>
    <row r="2" spans="1:3">
      <c r="A2" s="3" t="s">
        <v>155</v>
      </c>
    </row>
    <row r="3" spans="1:3">
      <c r="A3" s="4" t="s">
        <v>421</v>
      </c>
      <c r="B3" s="6" t="n">
        <v>0</v>
      </c>
      <c r="C3" s="6" t="n">
        <v>0</v>
      </c>
    </row>
    <row r="4" spans="1:3">
      <c r="A4" s="4" t="s">
        <v>422</v>
      </c>
      <c r="B4" s="6" t="n">
        <v>13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23</v>
      </c>
      <c r="B1" s="2" t="s">
        <v>1</v>
      </c>
    </row>
    <row r="2" spans="1:3">
      <c r="B2" s="2" t="s">
        <v>2</v>
      </c>
      <c r="C2" s="2" t="s">
        <v>37</v>
      </c>
    </row>
    <row r="3" spans="1:3">
      <c r="A3" s="3" t="s">
        <v>158</v>
      </c>
    </row>
    <row r="4" spans="1:3">
      <c r="A4" s="4" t="s">
        <v>424</v>
      </c>
      <c r="B4" s="6" t="n">
        <v>38000</v>
      </c>
      <c r="C4" s="6" t="n">
        <v>179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16"/>
  </cols>
  <sheetData>
    <row r="1" spans="1:2">
      <c r="A1" s="1" t="s">
        <v>425</v>
      </c>
      <c r="B1" s="2" t="s">
        <v>1</v>
      </c>
    </row>
    <row r="2" spans="1:2">
      <c r="B2" s="2" t="s">
        <v>2</v>
      </c>
    </row>
    <row r="3" spans="1:2">
      <c r="A3" s="4" t="s">
        <v>33</v>
      </c>
    </row>
    <row r="4" spans="1:2">
      <c r="A4" s="3" t="s">
        <v>426</v>
      </c>
    </row>
    <row r="5" spans="1:2">
      <c r="A5" s="4" t="s">
        <v>427</v>
      </c>
      <c r="B5" s="4" t="s">
        <v>428</v>
      </c>
    </row>
    <row r="6" spans="1:2">
      <c r="A6" s="4" t="s">
        <v>35</v>
      </c>
    </row>
    <row r="7" spans="1:2">
      <c r="A7" s="3" t="s">
        <v>426</v>
      </c>
    </row>
    <row r="8" spans="1:2">
      <c r="A8" s="4" t="s">
        <v>427</v>
      </c>
      <c r="B8" s="4" t="s">
        <v>2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7"/>
    <col customWidth="1" max="3" min="3" width="14"/>
  </cols>
  <sheetData>
    <row r="1" spans="1:3">
      <c r="A1" s="1" t="s">
        <v>429</v>
      </c>
      <c r="B1" s="2" t="s">
        <v>1</v>
      </c>
    </row>
    <row r="2" spans="1:3">
      <c r="B2" s="2" t="s">
        <v>2</v>
      </c>
      <c r="C2" s="2" t="s">
        <v>430</v>
      </c>
    </row>
    <row r="3" spans="1:3">
      <c r="A3" s="3" t="s">
        <v>431</v>
      </c>
    </row>
    <row r="4" spans="1:3">
      <c r="A4" s="4" t="s">
        <v>432</v>
      </c>
      <c r="B4" s="5" t="n">
        <v>242492</v>
      </c>
    </row>
    <row r="5" spans="1:3">
      <c r="A5" s="4" t="s">
        <v>232</v>
      </c>
    </row>
    <row r="6" spans="1:3">
      <c r="A6" s="3" t="s">
        <v>431</v>
      </c>
    </row>
    <row r="7" spans="1:3">
      <c r="A7" s="4" t="s">
        <v>432</v>
      </c>
      <c r="B7" s="5" t="n">
        <v>0</v>
      </c>
    </row>
    <row r="8" spans="1:3">
      <c r="A8" s="4" t="s">
        <v>433</v>
      </c>
      <c r="B8" s="4" t="s">
        <v>434</v>
      </c>
    </row>
    <row r="9" spans="1:3">
      <c r="A9" s="4" t="s">
        <v>435</v>
      </c>
      <c r="B9" s="5" t="n">
        <v>0</v>
      </c>
    </row>
    <row r="10" spans="1:3">
      <c r="A10" s="4" t="s">
        <v>436</v>
      </c>
    </row>
    <row r="11" spans="1:3">
      <c r="A11" s="3" t="s">
        <v>431</v>
      </c>
    </row>
    <row r="12" spans="1:3">
      <c r="A12" s="4" t="s">
        <v>437</v>
      </c>
      <c r="C12" s="5" t="n">
        <v>800000</v>
      </c>
    </row>
    <row r="13" spans="1:3">
      <c r="A13" s="4" t="s">
        <v>438</v>
      </c>
      <c r="B13" s="5" t="n">
        <v>482000</v>
      </c>
    </row>
    <row r="14" spans="1:3">
      <c r="A14" s="4" t="s">
        <v>439</v>
      </c>
    </row>
    <row r="15" spans="1:3">
      <c r="A15" s="3" t="s">
        <v>431</v>
      </c>
    </row>
    <row r="16" spans="1:3">
      <c r="A16" s="4" t="s">
        <v>437</v>
      </c>
      <c r="C16" s="5" t="n">
        <v>160000</v>
      </c>
    </row>
    <row r="17" spans="1:3">
      <c r="A17" s="4" t="s">
        <v>438</v>
      </c>
      <c r="B17" s="5" t="n">
        <v>1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7</v>
      </c>
      <c r="D2" s="2" t="s">
        <v>337</v>
      </c>
    </row>
    <row r="3" spans="1:4">
      <c r="A3" s="3" t="s">
        <v>431</v>
      </c>
    </row>
    <row r="4" spans="1:4">
      <c r="A4" s="4" t="s">
        <v>441</v>
      </c>
      <c r="B4" s="5" t="n">
        <v>-122508</v>
      </c>
      <c r="C4" s="5" t="n">
        <v>-43750</v>
      </c>
    </row>
    <row r="5" spans="1:4">
      <c r="A5" s="4" t="s">
        <v>442</v>
      </c>
      <c r="B5" s="5" t="n">
        <v>317492</v>
      </c>
      <c r="C5" s="5" t="n">
        <v>440000</v>
      </c>
      <c r="D5" s="5" t="n">
        <v>483750</v>
      </c>
    </row>
    <row r="6" spans="1:4">
      <c r="A6" s="4" t="s">
        <v>443</v>
      </c>
      <c r="B6" s="8" t="n">
        <v>5.104</v>
      </c>
      <c r="C6" s="8" t="n">
        <v>5.126</v>
      </c>
    </row>
    <row r="7" spans="1:4">
      <c r="A7" s="4" t="s">
        <v>444</v>
      </c>
      <c r="B7" s="8" t="n">
        <v>5.984</v>
      </c>
      <c r="C7" s="8" t="n">
        <v>5.739</v>
      </c>
      <c r="D7" s="8" t="n">
        <v>5.6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8"/>
    <col customWidth="1" max="2" min="2" width="14"/>
    <col customWidth="1" max="3" min="3" width="40"/>
    <col customWidth="1" max="4" min="4" width="27"/>
    <col customWidth="1" max="5" min="5" width="22"/>
    <col customWidth="1" max="6" min="6" width="23"/>
  </cols>
  <sheetData>
    <row r="1" spans="1:6">
      <c r="A1" s="1" t="s">
        <v>95</v>
      </c>
      <c r="B1" s="2" t="s">
        <v>96</v>
      </c>
      <c r="C1" s="2" t="s">
        <v>97</v>
      </c>
      <c r="D1" s="2" t="s">
        <v>98</v>
      </c>
      <c r="E1" s="2" t="s">
        <v>33</v>
      </c>
      <c r="F1" s="2" t="s">
        <v>35</v>
      </c>
    </row>
    <row r="2" spans="1:6">
      <c r="A2" s="4" t="s">
        <v>99</v>
      </c>
      <c r="B2" s="6" t="n">
        <v>120205000</v>
      </c>
      <c r="C2" s="6" t="n">
        <v>10887000</v>
      </c>
      <c r="D2" s="6" t="n">
        <v>107881000</v>
      </c>
      <c r="E2" s="6" t="n">
        <v>1211000</v>
      </c>
      <c r="F2" s="6" t="n">
        <v>226000</v>
      </c>
    </row>
    <row r="3" spans="1:6">
      <c r="A3" s="4" t="s">
        <v>100</v>
      </c>
      <c r="E3" s="5" t="n">
        <v>12111079</v>
      </c>
      <c r="F3" s="5" t="n">
        <v>2263857</v>
      </c>
    </row>
    <row r="4" spans="1:6">
      <c r="A4" s="4" t="s">
        <v>92</v>
      </c>
      <c r="B4" s="5" t="n">
        <v>8418000</v>
      </c>
      <c r="D4" s="5" t="n">
        <v>8418000</v>
      </c>
    </row>
    <row r="5" spans="1:6">
      <c r="A5" s="4" t="s">
        <v>101</v>
      </c>
      <c r="B5" s="5" t="n">
        <v>71000</v>
      </c>
      <c r="C5" s="5" t="n">
        <v>71000</v>
      </c>
    </row>
    <row r="6" spans="1:6">
      <c r="A6" s="4" t="s">
        <v>102</v>
      </c>
      <c r="B6" s="5" t="n">
        <v>224000</v>
      </c>
      <c r="C6" s="5" t="n">
        <v>220000</v>
      </c>
      <c r="E6" s="6" t="n">
        <v>4000</v>
      </c>
    </row>
    <row r="7" spans="1:6">
      <c r="A7" s="4" t="s">
        <v>103</v>
      </c>
      <c r="E7" s="5" t="n">
        <v>43750</v>
      </c>
    </row>
    <row r="8" spans="1:6">
      <c r="A8" s="4" t="s">
        <v>104</v>
      </c>
      <c r="B8" s="5" t="n">
        <v>128918000</v>
      </c>
      <c r="C8" s="5" t="n">
        <v>11178000</v>
      </c>
      <c r="D8" s="5" t="n">
        <v>116299000</v>
      </c>
      <c r="E8" s="6" t="n">
        <v>1215000</v>
      </c>
      <c r="F8" s="6" t="n">
        <v>226000</v>
      </c>
    </row>
    <row r="9" spans="1:6">
      <c r="A9" s="4" t="s">
        <v>105</v>
      </c>
      <c r="E9" s="5" t="n">
        <v>12154829</v>
      </c>
      <c r="F9" s="5" t="n">
        <v>2263857</v>
      </c>
    </row>
    <row r="10" spans="1:6">
      <c r="A10" s="4" t="s">
        <v>92</v>
      </c>
      <c r="B10" s="5" t="n">
        <v>12564000</v>
      </c>
      <c r="D10" s="5" t="n">
        <v>12564000</v>
      </c>
    </row>
    <row r="11" spans="1:6">
      <c r="A11" s="4" t="s">
        <v>101</v>
      </c>
      <c r="B11" s="5" t="n">
        <v>71000</v>
      </c>
      <c r="C11" s="5" t="n">
        <v>71000</v>
      </c>
    </row>
    <row r="12" spans="1:6">
      <c r="A12" s="4" t="s">
        <v>102</v>
      </c>
      <c r="B12" s="5" t="n">
        <v>626000</v>
      </c>
      <c r="C12" s="5" t="n">
        <v>613000</v>
      </c>
      <c r="E12" s="6" t="n">
        <v>10000</v>
      </c>
      <c r="F12" s="6" t="n">
        <v>3000</v>
      </c>
    </row>
    <row r="13" spans="1:6">
      <c r="A13" s="4" t="s">
        <v>103</v>
      </c>
      <c r="E13" s="5" t="n">
        <v>97508</v>
      </c>
      <c r="F13" s="5" t="n">
        <v>25000</v>
      </c>
    </row>
    <row r="14" spans="1:6">
      <c r="A14" s="4" t="s">
        <v>106</v>
      </c>
      <c r="B14" s="6" t="n">
        <v>142179000</v>
      </c>
      <c r="C14" s="6" t="n">
        <v>11862000</v>
      </c>
      <c r="D14" s="6" t="n">
        <v>128863000</v>
      </c>
      <c r="E14" s="6" t="n">
        <v>1225000</v>
      </c>
      <c r="F14" s="6" t="n">
        <v>229000</v>
      </c>
    </row>
    <row r="15" spans="1:6">
      <c r="A15" s="4" t="s">
        <v>107</v>
      </c>
      <c r="E15" s="5" t="n">
        <v>12252337</v>
      </c>
      <c r="F15" s="5" t="n">
        <v>22888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5</v>
      </c>
      <c r="B1" s="2" t="s">
        <v>446</v>
      </c>
      <c r="C1" s="2" t="s">
        <v>2</v>
      </c>
      <c r="D1" s="2" t="s">
        <v>37</v>
      </c>
    </row>
    <row r="2" spans="1:4">
      <c r="A2" s="3" t="s">
        <v>447</v>
      </c>
    </row>
    <row r="3" spans="1:4">
      <c r="A3" s="4" t="s">
        <v>448</v>
      </c>
      <c r="C3" s="6" t="n">
        <v>0</v>
      </c>
      <c r="D3" s="6" t="n">
        <v>125000</v>
      </c>
    </row>
    <row r="4" spans="1:4">
      <c r="A4" s="4" t="s">
        <v>449</v>
      </c>
    </row>
    <row r="5" spans="1:4">
      <c r="A5" s="3" t="s">
        <v>447</v>
      </c>
    </row>
    <row r="6" spans="1:4">
      <c r="A6" s="4" t="s">
        <v>450</v>
      </c>
      <c r="B6" s="6" t="n">
        <v>32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v>
      </c>
      <c r="B1" s="2" t="s">
        <v>1</v>
      </c>
    </row>
    <row r="2" spans="1:3">
      <c r="B2" s="2" t="s">
        <v>2</v>
      </c>
      <c r="C2" s="2" t="s">
        <v>37</v>
      </c>
    </row>
    <row r="3" spans="1:3">
      <c r="A3" s="3" t="s">
        <v>109</v>
      </c>
    </row>
    <row r="4" spans="1:3">
      <c r="A4" s="4" t="s">
        <v>92</v>
      </c>
      <c r="B4" s="6" t="n">
        <v>12564000</v>
      </c>
      <c r="C4" s="6" t="n">
        <v>8418000</v>
      </c>
    </row>
    <row r="5" spans="1:3">
      <c r="A5" s="3" t="s">
        <v>110</v>
      </c>
    </row>
    <row r="6" spans="1:3">
      <c r="A6" s="4" t="s">
        <v>111</v>
      </c>
      <c r="B6" s="5" t="n">
        <v>-256124000</v>
      </c>
      <c r="C6" s="5" t="n">
        <v>-492674000</v>
      </c>
    </row>
    <row r="7" spans="1:3">
      <c r="A7" s="4" t="s">
        <v>112</v>
      </c>
      <c r="B7" s="5" t="n">
        <v>239462000</v>
      </c>
      <c r="C7" s="5" t="n">
        <v>491852000</v>
      </c>
    </row>
    <row r="8" spans="1:3">
      <c r="A8" s="4" t="s">
        <v>113</v>
      </c>
      <c r="B8" s="5" t="n">
        <v>490000</v>
      </c>
      <c r="C8" s="5" t="n">
        <v>-1126000</v>
      </c>
    </row>
    <row r="9" spans="1:3">
      <c r="A9" s="4" t="s">
        <v>54</v>
      </c>
      <c r="B9" s="5" t="n">
        <v>757000</v>
      </c>
      <c r="C9" s="5" t="n">
        <v>1285000</v>
      </c>
    </row>
    <row r="10" spans="1:3">
      <c r="A10" s="4" t="s">
        <v>114</v>
      </c>
      <c r="B10" s="5" t="n">
        <v>1380000</v>
      </c>
      <c r="C10" s="5" t="n">
        <v>1128000</v>
      </c>
    </row>
    <row r="11" spans="1:3">
      <c r="A11" s="4" t="s">
        <v>115</v>
      </c>
      <c r="B11" s="5" t="n">
        <v>210000</v>
      </c>
      <c r="C11" s="5" t="n">
        <v>115000</v>
      </c>
    </row>
    <row r="12" spans="1:3">
      <c r="A12" s="4" t="s">
        <v>116</v>
      </c>
      <c r="B12" s="5" t="n">
        <v>3000</v>
      </c>
      <c r="C12" s="5" t="n">
        <v>7000</v>
      </c>
    </row>
    <row r="13" spans="1:3">
      <c r="A13" s="4" t="s">
        <v>101</v>
      </c>
      <c r="B13" s="5" t="n">
        <v>71000</v>
      </c>
      <c r="C13" s="5" t="n">
        <v>71000</v>
      </c>
    </row>
    <row r="14" spans="1:3">
      <c r="A14" s="3" t="s">
        <v>117</v>
      </c>
    </row>
    <row r="15" spans="1:3">
      <c r="A15" s="4" t="s">
        <v>118</v>
      </c>
      <c r="B15" s="5" t="n">
        <v>-19000</v>
      </c>
      <c r="C15" s="5" t="n">
        <v>-189000</v>
      </c>
    </row>
    <row r="16" spans="1:3">
      <c r="A16" s="4" t="s">
        <v>42</v>
      </c>
      <c r="B16" s="5" t="n">
        <v>-5132000</v>
      </c>
      <c r="C16" s="5" t="n">
        <v>-1847000</v>
      </c>
    </row>
    <row r="17" spans="1:3">
      <c r="A17" s="4" t="s">
        <v>119</v>
      </c>
      <c r="B17" s="5" t="n">
        <v>-1527000</v>
      </c>
      <c r="C17" s="5" t="n">
        <v>-5053000</v>
      </c>
    </row>
    <row r="18" spans="1:3">
      <c r="A18" s="4" t="s">
        <v>44</v>
      </c>
      <c r="B18" s="5" t="n">
        <v>-244000</v>
      </c>
      <c r="C18" s="5" t="n">
        <v>-62000</v>
      </c>
    </row>
    <row r="19" spans="1:3">
      <c r="A19" s="4" t="s">
        <v>50</v>
      </c>
      <c r="B19" s="5" t="n">
        <v>518000</v>
      </c>
      <c r="C19" s="5" t="n">
        <v>-123000</v>
      </c>
    </row>
    <row r="20" spans="1:3">
      <c r="A20" s="4" t="s">
        <v>51</v>
      </c>
      <c r="B20" s="5" t="n">
        <v>-4065000</v>
      </c>
      <c r="C20" s="5" t="n">
        <v>4144000</v>
      </c>
    </row>
    <row r="21" spans="1:3">
      <c r="A21" s="4" t="s">
        <v>52</v>
      </c>
      <c r="B21" s="5" t="n">
        <v>-341000</v>
      </c>
      <c r="C21" s="5" t="n">
        <v>162000</v>
      </c>
    </row>
    <row r="22" spans="1:3">
      <c r="A22" s="4" t="s">
        <v>120</v>
      </c>
      <c r="B22" s="5" t="n">
        <v>-9561000</v>
      </c>
      <c r="C22" s="5" t="n">
        <v>-2310000</v>
      </c>
    </row>
    <row r="23" spans="1:3">
      <c r="A23" s="4" t="s">
        <v>121</v>
      </c>
      <c r="B23" s="5" t="n">
        <v>-11997000</v>
      </c>
      <c r="C23" s="5" t="n">
        <v>6108000</v>
      </c>
    </row>
    <row r="24" spans="1:3">
      <c r="A24" s="3" t="s">
        <v>122</v>
      </c>
    </row>
    <row r="25" spans="1:3">
      <c r="A25" s="4" t="s">
        <v>123</v>
      </c>
      <c r="B25" s="5" t="n">
        <v>-3550000</v>
      </c>
      <c r="C25" s="5" t="n">
        <v>-1624000</v>
      </c>
    </row>
    <row r="26" spans="1:3">
      <c r="A26" s="4" t="s">
        <v>124</v>
      </c>
      <c r="C26" s="5" t="n">
        <v>7000</v>
      </c>
    </row>
    <row r="27" spans="1:3">
      <c r="A27" s="4" t="s">
        <v>125</v>
      </c>
      <c r="B27" s="5" t="n">
        <v>-3550000</v>
      </c>
      <c r="C27" s="5" t="n">
        <v>-1617000</v>
      </c>
    </row>
    <row r="28" spans="1:3">
      <c r="A28" s="3" t="s">
        <v>126</v>
      </c>
    </row>
    <row r="29" spans="1:3">
      <c r="A29" s="4" t="s">
        <v>127</v>
      </c>
      <c r="B29" s="5" t="n">
        <v>626000</v>
      </c>
      <c r="C29" s="5" t="n">
        <v>223000</v>
      </c>
    </row>
    <row r="30" spans="1:3">
      <c r="A30" s="4" t="s">
        <v>128</v>
      </c>
      <c r="B30" s="5" t="n">
        <v>626000</v>
      </c>
      <c r="C30" s="5" t="n">
        <v>223000</v>
      </c>
    </row>
    <row r="31" spans="1:3">
      <c r="A31" s="4" t="s">
        <v>129</v>
      </c>
      <c r="B31" s="5" t="n">
        <v>-14921000</v>
      </c>
      <c r="C31" s="5" t="n">
        <v>4714000</v>
      </c>
    </row>
    <row r="32" spans="1:3">
      <c r="A32" s="3" t="s">
        <v>130</v>
      </c>
    </row>
    <row r="33" spans="1:3">
      <c r="A33" s="4" t="s">
        <v>131</v>
      </c>
      <c r="B33" s="5" t="n">
        <v>22933000</v>
      </c>
      <c r="C33" s="5" t="n">
        <v>18219000</v>
      </c>
    </row>
    <row r="34" spans="1:3">
      <c r="A34" s="4" t="s">
        <v>132</v>
      </c>
      <c r="B34" s="6" t="n">
        <v>8012000</v>
      </c>
      <c r="C34" s="6" t="n">
        <v>2293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3T12:54:15Z</dcterms:created>
  <dcterms:modified xmlns:dcterms="http://purl.org/dc/terms/" xmlns:xsi="http://www.w3.org/2001/XMLSchema-instance" xsi:type="dcterms:W3CDTF">2018-12-13T12:54:15Z</dcterms:modified>
</cp:coreProperties>
</file>